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Debt" sheetId="10" state="visible" r:id="rId10"/>
    <sheet xmlns:r="http://schemas.openxmlformats.org/officeDocument/2006/relationships" name="Synthetic Lease" sheetId="11" state="visible" r:id="rId11"/>
    <sheet xmlns:r="http://schemas.openxmlformats.org/officeDocument/2006/relationships" name="Shareholders' Equity" sheetId="12" state="visible" r:id="rId12"/>
    <sheet xmlns:r="http://schemas.openxmlformats.org/officeDocument/2006/relationships" name="Share-Based Pla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Business Segment Data" sheetId="16" state="visible" r:id="rId16"/>
    <sheet xmlns:r="http://schemas.openxmlformats.org/officeDocument/2006/relationships" name="Supplier Finance Program" sheetId="17" state="visible" r:id="rId17"/>
    <sheet xmlns:r="http://schemas.openxmlformats.org/officeDocument/2006/relationships" name="Gain on Sale of Real Estat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3" sheetId="21" state="visible" r:id="rId21"/>
    <sheet xmlns:r="http://schemas.openxmlformats.org/officeDocument/2006/relationships" name="Debt Long-term Debt (Tables)" sheetId="22" state="visible" r:id="rId22"/>
    <sheet xmlns:r="http://schemas.openxmlformats.org/officeDocument/2006/relationships" name="Shareholders' Equity Dividends " sheetId="23" state="visible" r:id="rId23"/>
    <sheet xmlns:r="http://schemas.openxmlformats.org/officeDocument/2006/relationships" name="Share-Based Plans (Tables)" sheetId="24" state="visible" r:id="rId24"/>
    <sheet xmlns:r="http://schemas.openxmlformats.org/officeDocument/2006/relationships" name="Business Segment Data (Table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Debt Line of Credit (Details)" sheetId="28" state="visible" r:id="rId28"/>
    <sheet xmlns:r="http://schemas.openxmlformats.org/officeDocument/2006/relationships" name="Debt Long-term Debt (Details)" sheetId="29" state="visible" r:id="rId29"/>
    <sheet xmlns:r="http://schemas.openxmlformats.org/officeDocument/2006/relationships" name="Leases, Codification Topic 842 " sheetId="30" state="visible" r:id="rId30"/>
    <sheet xmlns:r="http://schemas.openxmlformats.org/officeDocument/2006/relationships" name="Shareholders' Equity - Earnings" sheetId="31" state="visible" r:id="rId31"/>
    <sheet xmlns:r="http://schemas.openxmlformats.org/officeDocument/2006/relationships" name="Shareholders' Equity - Share Re" sheetId="32" state="visible" r:id="rId32"/>
    <sheet xmlns:r="http://schemas.openxmlformats.org/officeDocument/2006/relationships" name="Shareholders' Equity - Dividend" sheetId="33" state="visible" r:id="rId33"/>
    <sheet xmlns:r="http://schemas.openxmlformats.org/officeDocument/2006/relationships" name="Share-Based Plans - General and" sheetId="34" state="visible" r:id="rId34"/>
    <sheet xmlns:r="http://schemas.openxmlformats.org/officeDocument/2006/relationships" name="Income Taxes (Details)" sheetId="35" state="visible" r:id="rId35"/>
    <sheet xmlns:r="http://schemas.openxmlformats.org/officeDocument/2006/relationships" name="Contingencies (Details)" sheetId="36" state="visible" r:id="rId36"/>
    <sheet xmlns:r="http://schemas.openxmlformats.org/officeDocument/2006/relationships" name="Business Segment Data (Details)" sheetId="37" state="visible" r:id="rId37"/>
    <sheet xmlns:r="http://schemas.openxmlformats.org/officeDocument/2006/relationships" name="Organization, Consolidation and" sheetId="38" state="visible" r:id="rId38"/>
    <sheet xmlns:r="http://schemas.openxmlformats.org/officeDocument/2006/relationships" name="Gain on Sale of Real Estate (De"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9 Months Ended</t>
        </is>
      </c>
    </row>
    <row r="2">
      <c r="B2" s="2" t="inlineStr">
        <is>
          <t>Oct. 28, 2023</t>
        </is>
      </c>
      <c r="C2" s="2" t="inlineStr">
        <is>
          <t>Dec. 01, 2023</t>
        </is>
      </c>
    </row>
    <row r="3">
      <c r="A3" s="3" t="inlineStr">
        <is>
          <t>Document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897</t>
        </is>
      </c>
      <c r="C8" s="4" t="inlineStr">
        <is>
          <t xml:space="preserve"> </t>
        </is>
      </c>
    </row>
    <row r="9">
      <c r="A9" s="4" t="inlineStr">
        <is>
          <t>Entity Registrant Name</t>
        </is>
      </c>
      <c r="B9" s="4" t="inlineStr">
        <is>
          <t>BIG LOT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06-1119097</t>
        </is>
      </c>
      <c r="C11" s="4" t="inlineStr">
        <is>
          <t xml:space="preserve"> </t>
        </is>
      </c>
    </row>
    <row r="12">
      <c r="A12" s="4" t="inlineStr">
        <is>
          <t>Entity Address, Address Line One</t>
        </is>
      </c>
      <c r="B12" s="4" t="inlineStr">
        <is>
          <t>4900 E. Dublin-Granville Road</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81</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78-6800</t>
        </is>
      </c>
      <c r="C17" s="4" t="inlineStr">
        <is>
          <t xml:space="preserve"> </t>
        </is>
      </c>
    </row>
    <row r="18">
      <c r="A18" s="4" t="inlineStr">
        <is>
          <t>Entity Central Index Key</t>
        </is>
      </c>
      <c r="B18" s="4" t="inlineStr">
        <is>
          <t>0000768835</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BI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216556</v>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01-31</t>
        </is>
      </c>
      <c r="C30" s="4" t="inlineStr">
        <is>
          <t xml:space="preserve"> </t>
        </is>
      </c>
    </row>
    <row r="31">
      <c r="A31" s="4" t="inlineStr">
        <is>
          <t>Amendment Flag</t>
        </is>
      </c>
      <c r="B31" s="4" t="inlineStr">
        <is>
          <t>false</t>
        </is>
      </c>
      <c r="C31" s="4" t="inlineStr">
        <is>
          <t xml:space="preserve"> </t>
        </is>
      </c>
    </row>
    <row r="32">
      <c r="A32" s="4" t="inlineStr">
        <is>
          <t>Entity Small Business</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8, 2023</t>
        </is>
      </c>
    </row>
    <row r="3">
      <c r="A3" s="3" t="inlineStr">
        <is>
          <t>Debt Disclosure [Abstract]</t>
        </is>
      </c>
      <c r="B3" s="4" t="inlineStr">
        <is>
          <t xml:space="preserve"> </t>
        </is>
      </c>
    </row>
    <row r="4">
      <c r="A4" s="4" t="inlineStr">
        <is>
          <t>DEBT</t>
        </is>
      </c>
      <c r="B4" s="4" t="inlineStr">
        <is>
          <t xml:space="preserve">DEBT Bank Credit Facility On September 21, 2022, we entered into a five Revolving loans under the 2022 Credit Agreement are available in an aggregate amount equal to the lesser of (1) the aggregate Commitments and (2) a borrowing base consisting of eligible credit card receivables and eligible inventory (including in-transit inventory), subject to customary exceptions and reserves. Under the 2022 Credit Agreement, we may obtain additional Commitments on no more than five occasions in an aggregate amount of up to $300 million, subject to agreement by the lenders to increase their respective Commitments and certain other conditions. The 2022 Credit Agreement includes a swing loan sublimit of 10% of the then applicable aggregate Commitments and a $90 million letter of credit sublimit. Loans made under the 2022 Credit Agreement may be prepaid without penalty. Borrowings under the 2022 Credit Agreement are available for general corporate purposes, working capital and to repay certain of our indebtedness as of closing. Our obligations under the 2022 Credit Agreement are secured by our working capital assets (including inventory, credit card receivables and other accounts receivable, deposit accounts, and cash), subject to customary exceptions. The pricing and certain fees under the 2022 Credit Agreement fluctuate based on our borrowing availability under the 2022 Credit Agreement. The 2022 Credit Agreement allows us to select our interest rate for each borrowing from multiple interest rate options. The interest rate options are generally derived from the prime rate, adjusted daily simple SOFR or one, three or six month adjusted Term SOFR. We will also pay an unused commitment fee of 0.20% per annum on the unused Commitments. The 2022 Credit Agreement contains an environmental, social and governance (“ESG”) provision, which may provide favorable pricing and fee adjustments if we meet ESG performance criteria to be established by a future amendment to the 2022 Credit Agreement. The 2022 Credit Agreement contains customary affirmative and negative covenants (including, where applicable, restrictions on our ability to, among other things, incur additional indebtedness, pay dividends, redeem or repurchase stock, prepay certain indebtedness, make certain loans and investments, dispose of assets, enter into restrictive agreements, engage in transactions with affiliates, modify organizational documents, incur liens and consummate mergers and other fundamental changes) and events of default. In addition, the 2022 Credit Agreement requires us to maintain a fixed charge coverage ratio of not less than 1.0 if (1) certain events of default occur and continue or (2) borrowing availability under the 2022 Credit Agreement is less than the greater of (a) 10% of the Maximum Credit Amount (as defined in the 2022 Credit Agreement) or (b) $67.5 million. A violation of these covenants could result in a default under the 2022 Credit Agreement which could permit the lenders to restrict our ability to further access the 2022 Credit Agreement for loans and letters of credit and require the immediate repayment of any outstanding loans under the 2022 Credit Agreement. As of October 28, 2023, the fixed charge coverage ratio was not applicable under the 2022 Credit Agreement. As of October 28, 2023, we had a Borrowing Base (as defined under the 2022 Credit Agreement) of $870.5 million under the 2022 Credit Agreement. At October 28, 2023, we had $533.0 million in borrowings outstanding under the 2022 Credit Agreement and $38.9 million committed to outstanding letters of credit, leaving $298.6 million available under the 2022 Credit Agreement, subject to certain borrowing base limitations as further discussed above. At October 28, 2023, we had $211.5 million available under the 2022 Credit Agreement, net of the borrowing base limitations discussed above. The fair values of our long-term obligations under the 2022 Credit Agreement are estimated based on quoted market prices for the same or similar issues and the current interest rates offered for similar instruments. These fair value measurements are classified as Level 2 within the fair value hierarchy. We believe the carrying value of our debt is a reasonable approximation of fair value. Secured Insurance Premium Financing Obligation In the second quarter of 2023, we entered into three individual financing agreements (“2023 Term Notes”) in an aggregate amount of $16.2 million, which are secured by unearned prepaid insurance premiums. The 2023 Term Notes will expire between January 2024 and May 2024. We are required to make monthly payments over the term of the 2023 Term Notes and are permitted to prepay, subject to penalties, at any time. The 2023 Term Notes carry annual interest rates ranging from 7.1% to 8.5%. The Company did not receive any cash in connection with its entry into the 2023 Term Notes. Debt was recorded in our consolidated balance sheets as follows: Instrument (In thousands) October 28, 2023 January 28, 2023 2022 Credit Agreement $ 533,000 $ 301,400 2023 Term Notes 7,010 — Total debt $ 540,010 $ 301,400 Less current portion of 2023 Term Notes (included in Accrued operating expenses) (7,010) — Long-term debt $ 533,000 $ 301,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ynthetic Lease</t>
        </is>
      </c>
      <c r="B1" s="2" t="inlineStr">
        <is>
          <t>9 Months Ended</t>
        </is>
      </c>
    </row>
    <row r="2">
      <c r="B2" s="2" t="inlineStr">
        <is>
          <t>Oct. 28, 2023</t>
        </is>
      </c>
    </row>
    <row r="3">
      <c r="A3" s="3" t="inlineStr">
        <is>
          <t>Leases [Abstract]</t>
        </is>
      </c>
      <c r="B3" s="4" t="inlineStr">
        <is>
          <t xml:space="preserve"> </t>
        </is>
      </c>
    </row>
    <row r="4">
      <c r="A4" s="4" t="inlineStr">
        <is>
          <t>SYTHETIC LEASE [Text Block]</t>
        </is>
      </c>
      <c r="B4" s="4" t="inlineStr">
        <is>
          <t xml:space="preserve">SYNTHETIC LEASE Synthetic Lease The 2023 Synthetic Lease related to our Apple Valley, CA distribution center was terminated and paid off on August 25, 2023 in connection with the closing of the sale and leaseback transactions described in more detail in Note 10 - Gain on Sale of Real Estate . On March 15, 2023, AVDC, LLC (“Lessee”), a wholly-owned indirect subsidiary of the Company, Bankers Commercial Corporation (“Lessor”), the rent assignees parties thereto (“Rent Assignees” and, together with Lessor, “Participants”), MUFG Bank, Ltd., as collateral agent for the Rent Assignees (in such capacity, “Collateral Agent”), and MUFG Bank, Ltd., as administrative agent for the Participants, entered into a Participation Agreement (the “Participation Agreement”), pursuant to which the Participants funded $100 million to Wachovia Service Corporation (“Prior Lessor”) to finance Lessor’s purchase of the land and building related to our Apple Valley, CA distribution center (“Leased Property”) from the Prior Lessor. Also on March 15, 2023, we entered into a Lease Agreement and supplement to the Lease Agreement (collectively, the “Lease” and together with the Participation Agreement and related agreements, the “2023 Synthetic Lease”) pursuant to which the Lessor will lease the Leased Property to Lessee for an initial term of 60 months. The Lease could have been extended for up to an additional five years, in one-year or longer annual periods, with each renewal subject to approval by the Participants. The 2023 Synthetic Lease required Lessee to pay basic rent on the scheduled payment dates in arrears in an amount equal to (a) a per annum rate equal to Term SOFR for the applicable payment period plus a 10 basis point spread adjustment plus an applicable margin equal to 250 basis points multiplied by (b) the portion of the lease balance not constituting the investment by Lessor in the Leased Property. In addition to basic rent, Lessee was required to pay all costs and expenses associated with the use or occupancy of the Leased Property, including without limitation, maintenance, insurance and certain indemnity payments. GAAP treatment of the synthetic lease refinancing transaction required us to treat the assignment of the purchase option from Prior Lessor to Lessor as a deemed acquisition of the Leased Property due to the Company’s control of the Leased Property under GAAP at the time the assigned purchase option was exercised. Accordingly, the Company applied sale and leaseback accounting to the transfer of the property from the Prior Lessor to the Lessor. The transaction met the criteria of a “failed sale-leaseback” under GAAP, which required us to record an asset for the deemed acquisition and an equivalent financing liability that represents the cost to acquire the Leased Property. Concurrently with Lessor’s purchase of the Leased Property from Prior Lessor, the participation agreement and lease agreement associated with our former synthetic lease arrangement, in each case entered into on November 30, 2017, and most recent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28, 2023</t>
        </is>
      </c>
    </row>
    <row r="3">
      <c r="A3" s="3" t="inlineStr">
        <is>
          <t>Equity [Abstract]</t>
        </is>
      </c>
      <c r="B3" s="4" t="inlineStr">
        <is>
          <t xml:space="preserve"> </t>
        </is>
      </c>
    </row>
    <row r="4">
      <c r="A4" s="4" t="inlineStr">
        <is>
          <t>SHAREHOLDERS' EQUITY</t>
        </is>
      </c>
      <c r="B4" s="4" t="inlineStr">
        <is>
          <t>SHAREHOLDERS’ EQUITY Earnings per Share No adjustments were required to be made to the weighted-average common shares outstanding for purposes of computing basic and diluted earnings per share for all periods presented. At October 28, 2023, performance share units that vest based on relative total shareholder return (“TSR PSUs” - see Note 5 - Share Based Plans for a more detailed description of these awards), shareholder value creation awards (“SVCA PSUs” - see Note 5 - Share Based Plans for a more detailed description of these awards), and certain restricted stock units (“RSUs”) with a minimum performance requirement (see Note 5 - Share Based Plans for a more detailed description of these awards) were excluded from our computation of earnings (loss) per share because the minimum applicable performance conditions had not been attained. Antidilutive RSUs, performance share units (“PSUs”), SVCA PSUs, and TSR PSUs are excluded from the calculation because they decrease the number of diluted shares outstanding under the treasury stock method. The aggregate number of RSUs, PSUs, SVCA PSUs, and TSR PSUs that were antidilutive, as determined under the treasury stock method, was 1.5 million and 0.6 million for the third quarter of 2023 and the third quarter of 2022, respectively, and 1.3 million and 0.4 million for the year-to-date 2023 and the year-to-date 2022, respectively. Due to the net loss recorded in the consolidated statements of operations, any potentially dilutive shares were excluded from the denominator in computing diluted earnings (loss) per common share for the year-to-date 2023, the third quarter of 2022, and the year-to-date 2022. Share Repurchase Programs On December 1, 2021, our Board of Directors authorized the repurchase of up to $250 million of our common shares (“2021 Repurchase Authorization”). Pursuant to the 2021 Repurchase Authorization, we may repurchase shares in the open market and/or in privately negotiated transactions at our discretion, subject to market conditions, our compliance with the terms of the 2022 Credit Agreement, and other factors. The 2021 Repurchase Authorization has no scheduled termination date. In the third quarter of 2023, third quarter of 2022, the year-to-date 2023, and the year-to-date 2022, no shares were repurchased under the 2021 Repurchase Authorization. As of October 28, 2023, we had $159.4 million available for future repurchases under the 2021 Repurchase Authorization. Purchases of common shares reported in the consolidated statements of shareholders’ equity include shares acquired to satisfy income tax withholdings associated with the vesting of share-based awards. Dividends The Company declared and paid cash dividends per common share during the quarterly periods presented as follows: Dividends Amount Declared Amount Paid 2023: (In thousands) (In thousands) First quarter $ 0.30 $ 9,116 $ 9,587 Second quarter — (119) 153 Third quarter — (1,425) 46 Total $ 0.30 $ 7,572 $ 9,786 The amount of dividends declared may vary from the amount of dividends paid in a period due to the vesting of share-based awards. Furthermore, dividends declared may fluctuate on a periodic basis due to the forfeiture of unpaid dividends associated with unvested share-based awards. On May 23, 2023, our Board of Directors suspended the Company’s quarterly cash dividend. The payment of any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9 Months Ended</t>
        </is>
      </c>
    </row>
    <row r="2">
      <c r="B2" s="2" t="inlineStr">
        <is>
          <t>Oct. 28, 2023</t>
        </is>
      </c>
    </row>
    <row r="3">
      <c r="A3" s="3" t="inlineStr">
        <is>
          <t>Share-Based Payment Arrangement [Abstract]</t>
        </is>
      </c>
      <c r="B3" s="4" t="inlineStr">
        <is>
          <t xml:space="preserve"> </t>
        </is>
      </c>
    </row>
    <row r="4">
      <c r="A4" s="4" t="inlineStr">
        <is>
          <t>SHARE-BASED PLANS</t>
        </is>
      </c>
      <c r="B4" s="4" t="inlineStr">
        <is>
          <t>SHARE-BASED PLANS We have issued RSUs, PSUs, SVCA PSUs, and TSR PSUs under our shareholder-approved equity compensation plans. We recognized share-based compensation expense of $1.1 million and $3.9 million in the third quarter of 2023 and the third quarter of 2022, respectively, and $9.6 million and $11.4 million for the year-to-date 2023 and the year-to-date 2022, respectively. Non-vested Restricted Stock Units The following table summarizes the non-vested RSU activity for the year-to-date 2023: Number of Shares Weighted Average Grant-Date Fair Value Per Share Outstanding non-vested RSUs at January 28, 2023 875,503 $ 34.75 Granted 1,354,505 $ 13.40 Vested (308,051) $ 29.28 Forfeited (45,949) $ 29.99 Outstanding non-vested RSUs at April 29, 2023 1,876,008 $ 20.35 Granted 228,662 $ 8.71 Vested (58,823) $ 31.28 Forfeited (63,066) $ 20.12 Outstanding non-vested RSUs at July 29, 2023 1,982,781 $ 18.68 Granted 49,973 $ 6.10 Vested (40,266) $ 24.38 Forfeited (133,260) $ 19.03 Outstanding non-vested RSUs at October 28, 2023 1,859,228 $ 18.19 The non-vested RSUs granted in the year-to-date 2023 generally vest, and are expensed, on a ratable basis over three years from the grant date of the award, if the grantee remains employed by us through the vesting dates. The RSUs granted in 2023 have no required financial performance objectives. At October 28, 2023, we estimate the attainment of the financial performance objective associated with certain RSUs granted in 2022 will fall below the minimum required performance threshold. Therefore, in the third quarter of 2023, the Company reversed $2.6 million of previously recorded expense associated with the aforementioned 2022 RSUs. Non-vested Restricted Stock Units Granted to Non-Employee Directors In the second quarter of 2023, 46,937 common shares underlying the restricted stock units granted in 2022 to the non-employee directors vested on the trading day immediately preceding our 2023 Annual Meeting of Shareholders (“2023 Annual Meeting”). These units were part of the annual compensation of the non-employee directors of the Board. In the second quarter of 2023, the chairman of our Board received an annual restricted stock unit grant having a grant date fair value of approximately $245,000 and the remaining non-employees elected to our Board at our 2023 Annual Meeting each received an annual restricted stock unit grant having a grant date fair value of approximately $145,000. The 2023 restricted stock units will vest on the earlier of (1) the trading day immediately preceding our 2024 Annual Meeting of Shareholders, or (2) the non-employee director’s death or disability. However, the non-employee directors will forfeit their restricted stock units if their service on the Board terminates before either vesting event occurs. Performance Share Units In the year-to-date 2023, we issued PSUs to certain members of management, which will vest if minimum financial performance objectives are achieved over a three The 2023 PSU awards were issued with three distinct annual financial performance objectives, or three tranches. The annual financial performance objectives for the fiscal years 2024 and 2025, the second and third tranches, are expected to be established at the beginning of each of the respective fiscal years. As a result of the process used to establish the financial performance objectives, we will meet the requirements for establishing a grant date for the second and third tranches of 2023 PSUs when we communicate the financial performance objectives for each respective tranche to the award recipients, which will then trigger the service inception date, the fair value of the awards, and the associated expense recognition period. If we meet the applicable threshold financial performance objectives for any of the three tranches and the grantee remains employed by us through the end of the performance period, the PSUs will vest on the first trading day after we file our Annual Report on Form 10-K for the last fiscal year in the three-year performance period. The number of shares distributed upon vesting of the 2023 PSUs depends on the average performance attained during the three-year performance period compared to the financial performance objectives established by the Committee, and may result in the distribution of an amount of shares that is equal to or less than the number of 2023 PSUs granted. In 2021 and 2022, we issued PSUs to certain members of management, which will vest if certain financial performance objectives are achieved over a three As a result of the process used to establish the financial performance objectives, we will only meet the requirements for establishing a grant date for PSUs issued in 2021 and 2022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As noted above, the financial performance objectives for 2023 were established in the third quarter of 2023, which resulted in the establishment of the service inception date, the fair value of the awards, and the associated expense recognition period for the 2021 PSUs. The number of shares distributed upon vesting of the 2021 PSUs and the 2022 PSUs depends on the average performance attained during the three-year performance period compared to the financial performance objectives established by the Committee, and may result in the distribution of an amount of shares that is greater or less than the number of 2021 and 2022 PSUs granted, as defined in the award agreement. In 2022 and the year-to-date 2023, we also awarded TSR PSUs to certain members of management, which vest based on the achievement of total shareholder return (“TSR”) targets relative to a peer group over a three The number of shares distributed upon vesting of the TSR PSUs depends on the average performance attained during the three-year performance period compared to the performance targets established by the Human Capital and Compensation Committee, and may result in the distribution of an amount of shares that is greater or less than the number of TSR PSUs granted, as defined in the award agreement. In the year-to-date 2023, we also awarded SVCA PSUs to certain members of management, which vest based on the achievement of multiple share price performance goals over a three We have begun or expect to begin recognizing expense related to PSUs, TSR PSUs, and SVCA PSUs as follows: Issue Year PSU Category Outstanding Units at October 28, 2023 Actual Grant Date Expected Valuation (Grant) Date Actual or Expected Expense Period 2021 PSU 103,381 August 2023 Fiscal 2023 2022 TSR PSU 48,296 Fiscal 2022 Fiscal 2022 - 2024 2022 PSU 193,224 March 2024 Fiscal 2024 2023 PSU (“FY23 Tranche”) 152,468 August 2023 Fiscal 2023 - 2025 2023 PSU (“FY24 Tranche”) 152,468 March 2024 Fiscal 2024 - 2025 2023 PSU (“FY25 Tranche”) 152,468 March 2025 Fiscal 2025 2023 TSR PSU 114,346 March 2023 Fiscal 2023 - 2025 2023 SVCA PSU 543,189 March 2023 Fiscal 2023 - 2025 Total 1,459,840 We recognized $0.3 million and $0.3 million of share-based compensation expense related to SVCA PSUs and TSR PSUs in the third quarter of 2023 and the third quarter of 2022, respectively, and $1.1 million and $0.7 million of share-based compensation expense related to SVCA PSUs and TSR PSUs in the year-to-date 2023 and the year-to-date 2022, respectively. At October 28, 2023, we estimate our financial performance will fall below the threshold performance objectives established for the 2021 PSUs. At October 28, 2023, we estimate our financial performance will exceed the threshold performance objectives established for the FY23 Tranche of the 2023 PSUs. As of October 28, 2023, financial performance objectives for the third and final year have not been set for the 2022 PSUs, and financial performance objectives have not been set for the FY24 Tranche of the 2023 PSUs or the FY25 Tranche of the 2023 PSUs. As a result, only the 2021 PSUs and FY23 Tranche of the 2023 PSUs were deemed outstanding at October 28, 2023. In the year-to-date 2023, we did not recognize share-based compensation expense related to the 2021 PSUs and recognized an immaterial amount of share-based compensation expense related to the FY23 Tranche of the 2023 PSUs. The following table summarizes the activity related to PSUs, TSR PSUs, and SVCA PSUs for the year-to-date 2023: Number of Units Weighted Average Grant-Date Fair Value Per Share Outstanding TSR PSUs and SVCA PSUs at January 28, 2023 60,924 $ 55.76 Granted 712,293 $ 4.82 Vested — $ — Forfeited (5,750) $ 24.36 Outstanding TSR PSUs and SVCA PSUs at April 29, 2023 767,467 $ 8.90 Granted 12,733 $ 4.28 Vested — $ — Forfeited (52,144) $ 8.50 Outstanding TSR PSUs and SVCA PSUs at July 29, 2023 728,056 $ 8.66 Granted 286,639 $ 7.32 Vested — $ — Forfeited (53,015) $ 9.02 Outstanding PSUs, TSR PSUs and SVCA PSUs at October 28, 2023 961,680 $ 8.24 The following activity occurred under our share-based plans during the respective periods shown: Third Quarter Year-to-Date (In thousands) 2023 2022 2023 2022 Total fair value of restricted stock vested $ 234 $ 418 $ 4,102 $ 14,339 Total fair value of performance shares vested $ — $ 125 $ — $ 13,877 The total unearned compensation expense related to all share-based awards outstanding, excluding PSUs issued in 2022, the FY24 Tranche of the 2023 PSUs, and the FY25 Tranche of the 2023 PSUs, at October 28, 2023, was approximately $24.8 million. We expect to recognize this compensation cost through October 2026 based on existing vesting terms with the weighted-average remaining expense recognition period being approximately 2.0 years from October 28,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3" t="inlineStr">
        <is>
          <t>Income Tax Disclosure [Abstract]</t>
        </is>
      </c>
      <c r="B3" s="4" t="inlineStr">
        <is>
          <t xml:space="preserve"> </t>
        </is>
      </c>
    </row>
    <row r="4">
      <c r="A4" s="4" t="inlineStr">
        <is>
          <t>INCOME TAXES</t>
        </is>
      </c>
      <c r="B4" s="4" t="inlineStr">
        <is>
          <t>INCOME TAXES The provision for income taxes was based on a current estimate of the annual effective tax rate, adjusted to reflect the effect of discrete items. For the year-to-date 2023, the Company determined it could estimate the effective income tax rate with sufficient precision. We have estimated the reasonably possible expected net change in unrecognized tax benefits through November 2, 2024, based on (1) expected cash and noncash settlements or payments of uncertain tax positions, and (2) lapses of the applicable statutes of limitations for unrecognized tax benefits. The estimated net decrease in unrecognized tax benefits for the next 12 months is approximately $2.0 million. Actual results may differ materially from this estimate. We record income tax expense, income tax receivable, and deferred tax assets and related liabilities based on our best estimates. Additionally, we assess the likelihood of realizing the benefits of our deferred tax assets. Our ability to recover these deferred tax assets depends on several factors, including our ability to project future taxable income. In evaluating future taxable income, significant weight is given to positive and negative evidence that is objectively verifiable. As of October 28, 2023, the Company remains in a historical three-year cumulative loss position, which is significant objective negative evidence in considering whether deferred tax assets are realizable. Such objective evidence limits the ability to consider other subjective evidence, such as the projection of future taxable income. As a result, as of October 28, 2023 a valuation allowance has been recognized as a reserve on the total deferred tax asset balance due to the uncertainty of realization of our loss carry forwards and other deferred tax assets. Our change in valuation allowances recorded on deferred taxes were $(2.0) million and $0.0 million in the third quarter of 2023 and the third quarter of 2022, respectively, and $145.8 million and $0.0 million in the year-to-date 2023 and year-to-date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NTINGENCIES</t>
        </is>
      </c>
      <c r="B4" s="4" t="inlineStr">
        <is>
          <t>CONTINGENCIES California Wage and Hour Matters We have defended several wage and hour matters in California. The cases were brought by various current and/or former California associates alleging various violations of California wage and hour laws. At October 28, 2023, our remaining accrual for California wage and hour matters was $0.9 million. Other Legal Proceedings We are involved in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Oct. 28, 2023</t>
        </is>
      </c>
    </row>
    <row r="3">
      <c r="A3" s="3" t="inlineStr">
        <is>
          <t>Segment Reporting [Abstract]</t>
        </is>
      </c>
      <c r="B3" s="4" t="inlineStr">
        <is>
          <t xml:space="preserve"> </t>
        </is>
      </c>
    </row>
    <row r="4">
      <c r="A4" s="4" t="inlineStr">
        <is>
          <t>BUSINESS SEGMENT DATA</t>
        </is>
      </c>
      <c r="B4" s="4" t="inlineStr">
        <is>
          <t xml:space="preserve">BUSINESS SEGMENT DATA We use the following seven merchandise categories, which are consistent with our internal management and reporting of merchandise net sale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organization; fashion bedding; utility bedding; bath; window; decorative textile; and area rugs departments. The Hard Home category includes our small appliances; table top; food preparation; home maintenance; and toys departments. The Furniture category includes our upholstery; mattress; ready-to-assemble; case goods; and home décor departments. The Seasonal category includes our lawn &amp; garden; summer; Christmas; and other holiday departments. The Apparel, Electronics, &amp; Other department includes our apparel; electronics; jewelry; hosiery; and candy &amp; snacks departments, as well as the assortments for The Lot, our cross-category presentation solution, the Queue Line, our streamlined checkout experience, and our “Bargains, Treasures, and Essentials” closeout offering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Third Quarter Year-to-Date (In thousands) 2023 2022 2023 2022 Furniture $ 276,333 $ 335,171 $ 852,197 $ 1,081,175 Seasonal 115,454 136,970 536,821 702,440 Food 163,784 187,021 487,776 536,153 Soft Home 151,226 177,285 437,031 510,622 Consumables 140,494 157,628 411,458 466,851 Apparel, Electronics, &amp; Other 109,460 125,927 341,748 364,832 Hard Home 69,926 84,279 222,584 263,143 Net sales $ 1,026,677 $ 1,204,281 $ 3,289,615 $ 3,925,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SUPPLIER FINANCE PROGRAM</t>
        </is>
      </c>
      <c r="B4" s="4" t="inlineStr">
        <is>
          <t>SUPPLIER FINANCE PROGRAM We facilitate a voluntary supply chain finance (“SCF”) program through a participating financial institution. This SCF program enables our suppliers to sell their receivables due from the Company to a participating financial institution at their discretion. As of October 28, 2023 and January 28, 2023, the SCF program had $30.0 million and $55.0 million of revolving capacity, respectively. We are not a party to the agreements between the participating financial institution and the suppliers in connection with the SCF program. The range of payment terms we negotiate with our suppliers is consistent, irrespective of whether a supplier participates in the SCF program. No guarantees are provided by the Company or any of our subsidiaries under the SCF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Sale of Real Estate</t>
        </is>
      </c>
      <c r="B1" s="2" t="inlineStr">
        <is>
          <t>9 Months Ended</t>
        </is>
      </c>
    </row>
    <row r="2">
      <c r="B2" s="2" t="inlineStr">
        <is>
          <t>Oct. 28, 2023</t>
        </is>
      </c>
    </row>
    <row r="3">
      <c r="A3" s="3" t="inlineStr">
        <is>
          <t>Gain (Loss) on Disposition of Property Plant Equipment [Abstract]</t>
        </is>
      </c>
      <c r="B3" s="4" t="inlineStr">
        <is>
          <t xml:space="preserve"> </t>
        </is>
      </c>
    </row>
    <row r="4">
      <c r="A4" s="4" t="inlineStr">
        <is>
          <t>Real Estate Disclosure [Text Block]</t>
        </is>
      </c>
      <c r="B4" s="4" t="inlineStr">
        <is>
          <t xml:space="preserve">GAIN ON SALE OF REAL ESTATE In the third quarter of 2023, we simultaneously terminated the Synthetic Lease for our Apple Valley, CA distribution center (“AVDC”), took title to the AVDC property, and completed sale and leaseback transactions for the AVDC and 23 owned store locations (“Sale and leaseback Stores”). The aggregate sale price for the transactions was $305.7 million. The transactions, which were completed with the same buyer-lessor of our four other regional distribution centers, also included a five-year extension of the lease for our Columbus, OH distribution center (“CODC”). The Company allocated $9.4 million of the cash consideration received to the extension of the lease for CODC and recorded the consideration as a lease incentive. Due to sale-leaseback accounting requirements, the remaining cash received was compared, on an individual property basis, to the fair market value of the properties. As a result, the cash received in the transactions was allocated between proceeds on the sale of AVDC, the Sale and leaseback Stores, prepaid rent, and financing proceeds. The aggregate net proceeds, before taxes, on the sales of AVDC and the Sale and leaseback Stores were $332.1 million. The aggregate net proceeds include $36.5 million in net proceeds in excess of the aggregate sale price due to properties sold below market, which resulted in a corresponding increase in prepaid rent. The prepaid rent was recorded in the operating lease right-of-use assets in our consolidated balance sheets. The aggregate net proceeds exclude $0.6 million received in the aggregate sale price due to properties sold above market value, which was recorded as a financing liability. The noncurrent portion of the financing liability was recorded in other liabilities in our consolidated balance sheets. Interest expense will be recognized on the financing liability using the effective interest method and the financing liability will be accreted over the duration of the lease agreements. Future payments to the buyer-lessor will be allocated between the financing liability and the lease liabilities. Straight-line rent expense will be recognized over the duration of the lease agreements. Additionally, we incurred $4.2 million of additional selling and administrative expenses in connection with the transaction, which primarily consisted of commissions and consulting services. The leases will have an initial term of 20 years and multiple extension options. At commencement of the leases, we recorded aggregate operating lease liabilities of $224.2 million and aggregate operating lease right-of-use assets of $260.6 million, the latter of which included the aforementioned prepaid rent of $36.5 million. The weighted average discount rate for the leases was 10.6%. The aggregate gross cash consideration received in these transactions was used to pay transaction expenses, fully pay off the 2023 Synthetic Lease for approximately $101 million, and repay borrowings under the 2022 Credit Agreement. Additionally, the purchase and sale agreement restricts us from drawing on the 2022 Credit Agreement for any purpose other than working capital, general corporate, operational requirements or capital expenditures for 180 days following the closing of the transactions unless our availability under the 2022 Credit Agreement exceeds $500 million as of the end of a quarterly reporting period. Our aggregate initial annual cash payments to the buyer-lessor for AVDC and the Sale and leaseback Stores are approximately $24 million and the payments will escalate two percent annually. Aggregate annual straight-line rent expense for the 24 leases is approximately $31 million and annual straight-line rent expense over the remainder of the CODC lease will increase by approximately $2 million. Aggregate initial annual interest expense on the financing liability is im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743</v>
      </c>
      <c r="C4" s="6" t="n">
        <v>-103013</v>
      </c>
      <c r="D4" s="6" t="n">
        <v>-451167</v>
      </c>
      <c r="E4" s="6" t="n">
        <v>-19824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Net sales</t>
        </is>
      </c>
      <c r="B3" s="6" t="n">
        <v>1026677</v>
      </c>
      <c r="C3" s="6" t="n">
        <v>1204281</v>
      </c>
      <c r="D3" s="6" t="n">
        <v>3289615</v>
      </c>
      <c r="E3" s="6" t="n">
        <v>3925216</v>
      </c>
    </row>
    <row r="4">
      <c r="A4" s="4" t="inlineStr">
        <is>
          <t>Cost of sales (exclusive of depreciation expense shown separately below)</t>
        </is>
      </c>
      <c r="B4" s="5" t="n">
        <v>652862</v>
      </c>
      <c r="C4" s="5" t="n">
        <v>794821</v>
      </c>
      <c r="D4" s="5" t="n">
        <v>2147447</v>
      </c>
      <c r="E4" s="5" t="n">
        <v>2572614</v>
      </c>
    </row>
    <row r="5">
      <c r="A5" s="4" t="inlineStr">
        <is>
          <t>Gross margin</t>
        </is>
      </c>
      <c r="B5" s="5" t="n">
        <v>373815</v>
      </c>
      <c r="C5" s="5" t="n">
        <v>409460</v>
      </c>
      <c r="D5" s="5" t="n">
        <v>1142168</v>
      </c>
      <c r="E5" s="5" t="n">
        <v>1352602</v>
      </c>
    </row>
    <row r="6">
      <c r="A6" s="4" t="inlineStr">
        <is>
          <t>Selling and administrative expenses</t>
        </is>
      </c>
      <c r="B6" s="5" t="n">
        <v>525730</v>
      </c>
      <c r="C6" s="5" t="n">
        <v>503016</v>
      </c>
      <c r="D6" s="5" t="n">
        <v>1606678</v>
      </c>
      <c r="E6" s="5" t="n">
        <v>1495848</v>
      </c>
    </row>
    <row r="7">
      <c r="A7" s="4" t="inlineStr">
        <is>
          <t>Depreciation expense</t>
        </is>
      </c>
      <c r="B7" s="5" t="n">
        <v>33122</v>
      </c>
      <c r="C7" s="5" t="n">
        <v>37255</v>
      </c>
      <c r="D7" s="5" t="n">
        <v>110986</v>
      </c>
      <c r="E7" s="5" t="n">
        <v>111808</v>
      </c>
    </row>
    <row r="8">
      <c r="A8" s="4" t="inlineStr">
        <is>
          <t>Gain on sale of real estate and related expenses</t>
        </is>
      </c>
      <c r="B8" s="5" t="n">
        <v>-204719</v>
      </c>
      <c r="C8" s="5" t="n">
        <v>0</v>
      </c>
      <c r="D8" s="5" t="n">
        <v>-211912</v>
      </c>
      <c r="E8" s="5" t="n">
        <v>-1609</v>
      </c>
    </row>
    <row r="9">
      <c r="A9" s="4" t="inlineStr">
        <is>
          <t>Operating income (loss)</t>
        </is>
      </c>
      <c r="B9" s="5" t="n">
        <v>19682</v>
      </c>
      <c r="C9" s="5" t="n">
        <v>-130811</v>
      </c>
      <c r="D9" s="5" t="n">
        <v>-363584</v>
      </c>
      <c r="E9" s="5" t="n">
        <v>-253445</v>
      </c>
    </row>
    <row r="10">
      <c r="A10" s="4" t="inlineStr">
        <is>
          <t>Interest expense</t>
        </is>
      </c>
      <c r="B10" s="5" t="n">
        <v>-13592</v>
      </c>
      <c r="C10" s="5" t="n">
        <v>-6256</v>
      </c>
      <c r="D10" s="5" t="n">
        <v>-33916</v>
      </c>
      <c r="E10" s="5" t="n">
        <v>-12910</v>
      </c>
    </row>
    <row r="11">
      <c r="A11" s="4" t="inlineStr">
        <is>
          <t>Other income (expense)</t>
        </is>
      </c>
      <c r="B11" s="5" t="n">
        <v>0</v>
      </c>
      <c r="C11" s="5" t="n">
        <v>62</v>
      </c>
      <c r="D11" s="5" t="n">
        <v>5</v>
      </c>
      <c r="E11" s="5" t="n">
        <v>1359</v>
      </c>
    </row>
    <row r="12">
      <c r="A12" s="4" t="inlineStr">
        <is>
          <t>Income (loss) before income taxes</t>
        </is>
      </c>
      <c r="B12" s="5" t="n">
        <v>6090</v>
      </c>
      <c r="C12" s="5" t="n">
        <v>-137005</v>
      </c>
      <c r="D12" s="5" t="n">
        <v>-397495</v>
      </c>
      <c r="E12" s="5" t="n">
        <v>-264996</v>
      </c>
    </row>
    <row r="13">
      <c r="A13" s="4" t="inlineStr">
        <is>
          <t>Income tax expense (benefit)</t>
        </is>
      </c>
      <c r="B13" s="5" t="n">
        <v>1347</v>
      </c>
      <c r="C13" s="5" t="n">
        <v>-33992</v>
      </c>
      <c r="D13" s="5" t="n">
        <v>53672</v>
      </c>
      <c r="E13" s="5" t="n">
        <v>-66751</v>
      </c>
    </row>
    <row r="14">
      <c r="A14" s="4" t="inlineStr">
        <is>
          <t>Net income (loss) and comprehensive income (loss)</t>
        </is>
      </c>
      <c r="B14" s="6" t="n">
        <v>4743</v>
      </c>
      <c r="C14" s="6" t="n">
        <v>-103013</v>
      </c>
      <c r="D14" s="6" t="n">
        <v>-451167</v>
      </c>
      <c r="E14" s="6" t="n">
        <v>-198245</v>
      </c>
    </row>
    <row r="15">
      <c r="A15" s="3" t="inlineStr">
        <is>
          <t>Earnings (loss) per common share</t>
        </is>
      </c>
      <c r="B15" s="4" t="inlineStr">
        <is>
          <t xml:space="preserve"> </t>
        </is>
      </c>
      <c r="C15" s="4" t="inlineStr">
        <is>
          <t xml:space="preserve"> </t>
        </is>
      </c>
      <c r="D15" s="4" t="inlineStr">
        <is>
          <t xml:space="preserve"> </t>
        </is>
      </c>
      <c r="E15" s="4" t="inlineStr">
        <is>
          <t xml:space="preserve"> </t>
        </is>
      </c>
    </row>
    <row r="16">
      <c r="A16" s="4" t="inlineStr">
        <is>
          <t>Earnings (loss) per common share - basic (in dollars per share)</t>
        </is>
      </c>
      <c r="B16" s="7" t="n">
        <v>0.16</v>
      </c>
      <c r="C16" s="7" t="n">
        <v>-3.56</v>
      </c>
      <c r="D16" s="7" t="n">
        <v>-15.49</v>
      </c>
      <c r="E16" s="7" t="n">
        <v>-6.88</v>
      </c>
    </row>
    <row r="17">
      <c r="A17" s="4" t="inlineStr">
        <is>
          <t>Earnings (loss) per common share - diluted (in dollars per share)</t>
        </is>
      </c>
      <c r="B17" s="7" t="n">
        <v>0.16</v>
      </c>
      <c r="C17" s="7" t="n">
        <v>-3.56</v>
      </c>
      <c r="D17" s="7" t="n">
        <v>-15.49</v>
      </c>
      <c r="E17" s="7" t="n">
        <v>-6.88</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29204</v>
      </c>
      <c r="C19" s="5" t="n">
        <v>28943</v>
      </c>
      <c r="D19" s="5" t="n">
        <v>29132</v>
      </c>
      <c r="E19" s="5" t="n">
        <v>28828</v>
      </c>
    </row>
    <row r="20">
      <c r="A20" s="4" t="inlineStr">
        <is>
          <t>Dilutive effect of share-based awards</t>
        </is>
      </c>
      <c r="B20" s="5" t="n">
        <v>96</v>
      </c>
      <c r="C20" s="5" t="n">
        <v>0</v>
      </c>
      <c r="D20" s="5" t="n">
        <v>0</v>
      </c>
      <c r="E20" s="5" t="n">
        <v>0</v>
      </c>
    </row>
    <row r="21">
      <c r="A21" s="4" t="inlineStr">
        <is>
          <t>Diluted</t>
        </is>
      </c>
      <c r="B21" s="5" t="n">
        <v>29300</v>
      </c>
      <c r="C21" s="5" t="n">
        <v>28943</v>
      </c>
      <c r="D21" s="5" t="n">
        <v>29132</v>
      </c>
      <c r="E21" s="5" t="n">
        <v>28828</v>
      </c>
    </row>
    <row r="22">
      <c r="A22" s="4" t="inlineStr">
        <is>
          <t>Cash dividends declared per common share</t>
        </is>
      </c>
      <c r="B22" s="6" t="n">
        <v>0</v>
      </c>
      <c r="C22" s="7" t="n">
        <v>0.3</v>
      </c>
      <c r="D22" s="7" t="n">
        <v>0.3</v>
      </c>
      <c r="E22" s="7" t="n">
        <v>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Oct. 28, 2023 shares</t>
        </is>
      </c>
    </row>
    <row r="3">
      <c r="A3" s="3" t="inlineStr">
        <is>
          <t>Trading Arrangements, by Individual</t>
        </is>
      </c>
      <c r="B3" s="4" t="inlineStr">
        <is>
          <t xml:space="preserve"> </t>
        </is>
      </c>
    </row>
    <row r="4">
      <c r="A4" s="4" t="inlineStr">
        <is>
          <t>Material Terms of Trading Arrangement</t>
        </is>
      </c>
      <c r="B4" s="4" t="inlineStr">
        <is>
          <t>Insider Trading Arrangements On September 20, 2023, Jonathan E. Ramsden, our Executive Vice President, Chief Financial and Administrative Officer, adopted a Rule 10b5-1 trading arrangement providing for the sale of up to half of the shares into which Mr. Ramsden may vest on or after February 3, 2024, pursuant to outstanding restricted stock unit and performance share unit awards, net of applicable tax withholding. Pursuant to this arrangement, Mr. Ramsden may sell our common shares beginning on February 5, 2024 and ending on December 31, 2024, if certain price targets are met. We estimate the maximum number of common shares that could be subject to the plan to be less than 13,000 common shares. The trading arrangement is intended to satisfy the affirmative defense of Rule 10b5-1(c).</t>
        </is>
      </c>
    </row>
    <row r="5">
      <c r="A5" s="4" t="inlineStr">
        <is>
          <t>Name</t>
        </is>
      </c>
      <c r="B5" s="4" t="inlineStr">
        <is>
          <t>Jonathan E. Ramsden</t>
        </is>
      </c>
    </row>
    <row r="6">
      <c r="A6" s="4" t="inlineStr">
        <is>
          <t>Title</t>
        </is>
      </c>
      <c r="B6" s="4" t="inlineStr">
        <is>
          <t>Executive Vice President</t>
        </is>
      </c>
    </row>
    <row r="7">
      <c r="A7" s="4" t="inlineStr">
        <is>
          <t>Rule 10b5-1 Arrangement Adopted</t>
        </is>
      </c>
      <c r="B7" s="4" t="inlineStr">
        <is>
          <t>true</t>
        </is>
      </c>
    </row>
    <row r="8">
      <c r="A8" s="4" t="inlineStr">
        <is>
          <t>Adoption Date</t>
        </is>
      </c>
      <c r="B8" s="4" t="inlineStr">
        <is>
          <t>September 20, 2023</t>
        </is>
      </c>
    </row>
    <row r="9">
      <c r="A9" s="4" t="inlineStr">
        <is>
          <t>Aggregate Available</t>
        </is>
      </c>
      <c r="B9" s="5" t="n">
        <v>13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Fiscal Period, Policy [Policy Text Block]</t>
        </is>
      </c>
      <c r="B4" s="4" t="inlineStr">
        <is>
          <t>Fiscal Periods Our fiscal year ends on the Saturday nearest to January 31, which results in fiscal years consisting of 52 or 53 weeks. Unless otherwise stated, references to years in this report relate to fiscal years rather than calendar years. Fiscal year 2023 (“2023”) is comprised of the 53 weeks that began on January 29, 2023 and will end on February 3, 2024. Fiscal year 2022 (“2022”) was comprised of the 52 weeks that began on January 30, 2022 and ended on January 28, 2023. The fiscal quarters ended October 28, 2023 (“third quarter of 2023”) and October 29, 2022 (“third quarter of 2022”) were both comprised of 13 weeks. The year-to-date periods ended October 28, 2023 (“year-to-date 2023”) and October 29, 2022 (“year-to-date 2022”) were both comprised of 39 weeks.</t>
        </is>
      </c>
    </row>
    <row r="5">
      <c r="A5" s="4" t="inlineStr">
        <is>
          <t>Impairment or Disposal of Long-Lived Assets, Policy [Policy Text Block]</t>
        </is>
      </c>
      <c r="B5" s="4" t="inlineStr">
        <is>
          <t>Long-Lived Assets Our long-lived assets primarily consist of property and equipment - net and operating lease right-of-use assets.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its fair value (categorized as Level 3 under the fair value hierarchy). Fair value at the store level is typically based on projected discounted cash flows over the remaining lease term. During the third quarter of 2023, the Company recorded aggregate asset impairment charges of $54.0 million related to 171 store locations, which were comprised of $47.3 million of operating lease right-of-use assets and $8.0 million of property and equipment - net, partially offset by gains on extinguishment of lease liabilities from lease cancellations of previously impaired stores of $1.3 million. The asset impairment charges included $26.3 million of aggregate asset impairment charges related to nine previously owned stores that were included in a sale and leaseback transaction completed in the third quarter of 2023 resulting from the addition of lease expense to the future cash flows of these stores. As a result of this additional lease expense, the cash flows of each of these stores were no longer sufficient to recover the store’s assets. The net proceeds received in the sale and leaseback transactions for these stores were excluded from the future cash flows used in the aforementioned impairment evaluation in accordance with GAAP. For more information on the sale and leaseback transactions see Note 10 - Gain on Sale of Real Estate . In the third quarter of 2022, the Company recorded aggregate asset impairment charges of $21.7 million related to 86 store locations, which were comprised of $16.3 million of operating lease right-of-use assets and $5.4 million of property and equipment - net. In the year-to-date 2023, the Company recorded aggregate asset impairment charges of $136.9 million related to 332 store locations, which were comprised of $109.4 million of operating lease right-of-use assets and $30.3 million of property and equipment - net, partially offset by gains on extinguishment of lease liabilities from lease cancellations from previously impaired stores of $2.8 million. In the year-to-date 2022, the Company recorded aggregate asset impairment charges of $45.8 million related to 104 store locations, which were comprised of $33.8 million of operating lease right-of-use assets and $12.0 million of property and equipment - net. The impairment charges for 2022 and 2023 were recorded in selling and administrative expenses in our accompanying consolidated statements of operations and comprehensive income (loss). During the third quarter of 2023, the Company completed sale and leaseback transactions for our Apple Valley, CA distribution center (“AVDC”) and 23 owned store locations with an aggregate net book value of $123.1 million. For more information related to the cash proceeds, expenses and gain on the sale and leaseback transactions, see Note 10 - Gain on Sale of Real Estate . In the year-to-date 2023, separate from the aforementioned sale and leaseback transactions noted above, the Company completed the sale of two owned store locations that were classified as held for sale at the end of fiscal 2022 with an aggregate net book value of $2.2 million. The net cash proceeds on the sale of real estate were $9.3 million and resulted in a gain after related expenses of $7.1 million, which was recorded in gain on sale of real estate in the accompanying consolidated statements of operations and comprehensive income (loss).</t>
        </is>
      </c>
    </row>
    <row r="6">
      <c r="A6" s="4" t="inlineStr">
        <is>
          <t>Selling, General and Administrative Expenses, Policy [Policy Text Block]</t>
        </is>
      </c>
      <c r="B6" s="4" t="inlineStr">
        <is>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impairment charge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73.7 million and $81.8 million for the third quarter of 2023 and the third quarter of 2022, respectively, and $277.7 million and $245.8 million for the year-to-date 2023 and the year-to-date 2022, respectively. Included in our distribution and outbound transportation costs for the third quarter of 2023 were $2.8 million of closing costs associated with the closure of our forward distribution centers (“FDCs”). In the year-to-date 2023, we recognized $13.4 million of FDC closing costs and $53.6 million of costs related to the exit from our Prior Synthetic Lease (as defined below in Note 3 - Synthetic Lease ). As of the end of the third quarter of 2023, we have ceased all business operations at our four FDCs and subleased our McDonough, GA and Merrillville, IN FDC locations. We are actively marketing the remaining two FDC locations for sublease.</t>
        </is>
      </c>
    </row>
    <row r="7">
      <c r="A7" s="4" t="inlineStr">
        <is>
          <t>Advertising Cost [Policy Text Block]</t>
        </is>
      </c>
      <c r="B7" s="4" t="inlineStr">
        <is>
          <t>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17.9 million and $20.9 million for the third quarter of 2023 and the third quarter of 2022, respectively, and $62.2 million and $64.3 million for the year-to-date 2023 and the year-to-date 2022, respectively.</t>
        </is>
      </c>
    </row>
    <row r="8">
      <c r="A8" s="4" t="inlineStr">
        <is>
          <t>Comparability of Prior Year Financial Data, Policy [Policy Text Block]</t>
        </is>
      </c>
      <c r="B8" s="4" t="inlineStr">
        <is>
          <t>Reclassification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is>
      </c>
    </row>
    <row r="9">
      <c r="A9" s="4" t="inlineStr">
        <is>
          <t>New Accounting Pronouncements, Policy [Policy Text Block]</t>
        </is>
      </c>
      <c r="B9" s="4" t="inlineStr">
        <is>
          <t>Recent Accounting Pronouncements In September 2022, the Financial Accounting Standards Board (“FASB”) issued Accounting Standards Update (“ASU”) 2022-04, Enhanced Disclosures about the Supplier Finance Programs. ASU 2022-04 requires buyers in supplier finance programs to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e Company adopted this ASU in fiscal year 2023, except for the disclosure of rollforward activity, which is effective on a prospective basis beginning in fiscal year 2024. See Note 9 - Supplier Finance Program for disclosure related to the Company’s supplier financing program obligations. There are currently no additional new accounting pronouncements with a future effective date that are of significance, or potential significanc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Long-term Debt (Tables)</t>
        </is>
      </c>
      <c r="B1" s="2" t="inlineStr">
        <is>
          <t>9 Months Ended</t>
        </is>
      </c>
    </row>
    <row r="2">
      <c r="B2" s="2" t="inlineStr">
        <is>
          <t>Oct. 28, 2023</t>
        </is>
      </c>
    </row>
    <row r="3">
      <c r="A3" s="3" t="inlineStr">
        <is>
          <t>Debt Instrument [Line Items]</t>
        </is>
      </c>
      <c r="B3" s="4" t="inlineStr">
        <is>
          <t xml:space="preserve"> </t>
        </is>
      </c>
    </row>
    <row r="4">
      <c r="A4" s="4" t="inlineStr">
        <is>
          <t>Schedule of Long-term Debt Instruments [Table Text Block]</t>
        </is>
      </c>
      <c r="B4" s="4" t="inlineStr">
        <is>
          <t xml:space="preserve">Debt was recorded in our consolidated balance sheets as follows: Instrument (In thousands) October 28, 2023 January 28, 2023 2022 Credit Agreement $ 533,000 $ 301,400 2023 Term Notes 7,010 — Total debt $ 540,010 $ 301,400 Less current portion of 2023 Term Notes (included in Accrued operating expenses) (7,010) — Long-term debt $ 533,000 $ 301,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9 Months Ended</t>
        </is>
      </c>
    </row>
    <row r="2">
      <c r="B2" s="2" t="inlineStr">
        <is>
          <t>Oct. 28, 2023</t>
        </is>
      </c>
    </row>
    <row r="3">
      <c r="A3" s="3" t="inlineStr">
        <is>
          <t>Equity [Abstract]</t>
        </is>
      </c>
      <c r="B3" s="4" t="inlineStr">
        <is>
          <t xml:space="preserve"> </t>
        </is>
      </c>
    </row>
    <row r="4">
      <c r="A4" s="4" t="inlineStr">
        <is>
          <t>Dividends Declared [Table Text Block]</t>
        </is>
      </c>
      <c r="B4" s="4" t="inlineStr">
        <is>
          <t xml:space="preserve">The Company declared and paid cash dividends per common share during the quarterly periods presented as follows: Dividends Amount Declared Amount Paid 2023: (In thousands) (In thousands) First quarter $ 0.30 $ 9,116 $ 9,587 Second quarter — (119) 153 Third quarter — (1,425) 46 Total $ 0.30 $ 7,572 $ 9,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9 Months Ended</t>
        </is>
      </c>
    </row>
    <row r="2">
      <c r="B2" s="2" t="inlineStr">
        <is>
          <t>Oct. 28, 2023</t>
        </is>
      </c>
    </row>
    <row r="3">
      <c r="A3" s="3" t="inlineStr">
        <is>
          <t>Share-based Compensation Arrangement by Share-based Payment Award [Line Items]</t>
        </is>
      </c>
      <c r="B3" s="4" t="inlineStr">
        <is>
          <t xml:space="preserve"> </t>
        </is>
      </c>
    </row>
    <row r="4">
      <c r="A4" s="4" t="inlineStr">
        <is>
          <t>Share-based Payment Arrangement, Restricted Stock and Restricted Stock Unit, Activity [Table Text Block]</t>
        </is>
      </c>
      <c r="B4" s="4" t="inlineStr">
        <is>
          <t xml:space="preserve">The following table summarizes the non-vested RSU activity for the year-to-date 2023: Number of Shares Weighted Average Grant-Date Fair Value Per Share Outstanding non-vested RSUs at January 28, 2023 875,503 $ 34.75 Granted 1,354,505 $ 13.40 Vested (308,051) $ 29.28 Forfeited (45,949) $ 29.99 Outstanding non-vested RSUs at April 29, 2023 1,876,008 $ 20.35 Granted 228,662 $ 8.71 Vested (58,823) $ 31.28 Forfeited (63,066) $ 20.12 Outstanding non-vested RSUs at July 29, 2023 1,982,781 $ 18.68 Granted 49,973 $ 6.10 Vested (40,266) $ 24.38 Forfeited (133,260) $ 19.03 Outstanding non-vested RSUs at October 28, 2023 1,859,228 $ 18.19 </t>
        </is>
      </c>
    </row>
    <row r="5">
      <c r="A5" s="4" t="inlineStr">
        <is>
          <t>Schedule of Nonvested Performance-based Units Activity [Table Text Block]</t>
        </is>
      </c>
      <c r="B5" s="4" t="inlineStr">
        <is>
          <t xml:space="preserve">The following table summarizes the activity related to PSUs, TSR PSUs, and SVCA PSUs for the year-to-date 2023: Number of Units Weighted Average Grant-Date Fair Value Per Share Outstanding TSR PSUs and SVCA PSUs at January 28, 2023 60,924 $ 55.76 Granted 712,293 $ 4.82 Vested — $ — Forfeited (5,750) $ 24.36 Outstanding TSR PSUs and SVCA PSUs at April 29, 2023 767,467 $ 8.90 Granted 12,733 $ 4.28 Vested — $ — Forfeited (52,144) $ 8.50 Outstanding TSR PSUs and SVCA PSUs at July 29, 2023 728,056 $ 8.66 Granted 286,639 $ 7.32 Vested — $ — Forfeited (53,015) $ 9.02 Outstanding PSUs, TSR PSUs and SVCA PSUs at October 28, 2023 961,680 $ 8.24 </t>
        </is>
      </c>
    </row>
    <row r="6">
      <c r="A6" s="4" t="inlineStr">
        <is>
          <t>Schedule of Share Based Compensation, Additional Information [Table Text Block]</t>
        </is>
      </c>
      <c r="B6" s="4" t="inlineStr">
        <is>
          <t xml:space="preserve">The following activity occurred under our share-based plans during the respective periods shown: Third Quarter Year-to-Date (In thousands) 2023 2022 2023 2022 Total fair value of restricted stock vested $ 234 $ 418 $ 4,102 $ 14,339 Total fair value of performance shares vested $ — $ 125 $ — $ 13,877 </t>
        </is>
      </c>
    </row>
    <row r="7">
      <c r="A7" s="4" t="inlineStr">
        <is>
          <t>Performance Share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Compensation, Additional Information [Table Text Block]</t>
        </is>
      </c>
      <c r="B9" s="4" t="inlineStr">
        <is>
          <t xml:space="preserve">We have begun or expect to begin recognizing expense related to PSUs, TSR PSUs, and SVCA PSUs as follows: Issue Year PSU Category Outstanding Units at October 28, 2023 Actual Grant Date Expected Valuation (Grant) Date Actual or Expected Expense Period 2021 PSU 103,381 August 2023 Fiscal 2023 2022 TSR PSU 48,296 Fiscal 2022 Fiscal 2022 - 2024 2022 PSU 193,224 March 2024 Fiscal 2024 2023 PSU (“FY23 Tranche”) 152,468 August 2023 Fiscal 2023 - 2025 2023 PSU (“FY24 Tranche”) 152,468 March 2024 Fiscal 2024 - 2025 2023 PSU (“FY25 Tranche”) 152,468 March 2025 Fiscal 2025 2023 TSR PSU 114,346 March 2023 Fiscal 2023 - 2025 2023 SVCA PSU 543,189 March 2023 Fiscal 2023 - 2025 Total 1,459,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9 Months Ended</t>
        </is>
      </c>
    </row>
    <row r="2">
      <c r="B2" s="2" t="inlineStr">
        <is>
          <t>Oct. 28, 2023</t>
        </is>
      </c>
    </row>
    <row r="3">
      <c r="A3" s="3" t="inlineStr">
        <is>
          <t>Segment Reporting [Abstract]</t>
        </is>
      </c>
      <c r="B3" s="4" t="inlineStr">
        <is>
          <t xml:space="preserve"> </t>
        </is>
      </c>
    </row>
    <row r="4">
      <c r="A4" s="4" t="inlineStr">
        <is>
          <t>Schedule of Net Sales by Category [Table Text Block]</t>
        </is>
      </c>
      <c r="B4" s="4" t="inlineStr">
        <is>
          <t xml:space="preserve">The following table presents net sales data by merchandise category: Third Quarter Year-to-Date (In thousands) 2023 2022 2023 2022 Furniture $ 276,333 $ 335,171 $ 852,197 $ 1,081,175 Seasonal 115,454 136,970 536,821 702,440 Food 163,784 187,021 487,776 536,153 Soft Home 151,226 177,285 437,031 510,622 Consumables 140,494 157,628 411,458 466,851 Apparel, Electronics, &amp; Other 109,460 125,927 341,748 364,832 Hard Home 69,926 84,279 222,584 263,143 Net sales $ 1,026,677 $ 1,204,281 $ 3,289,615 $ 3,925,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28" customWidth="1" min="2" max="2"/>
    <col width="28" customWidth="1" min="3" max="3"/>
    <col width="28" customWidth="1" min="4" max="4"/>
    <col width="28" customWidth="1" min="5" max="5"/>
    <col width="16" customWidth="1" min="6" max="6"/>
    <col width="14" customWidth="1" min="7" max="7"/>
  </cols>
  <sheetData>
    <row r="1">
      <c r="A1" s="1" t="inlineStr">
        <is>
          <t>Basis of Presentation and Summary of Significant Accounting Policies (Details)</t>
        </is>
      </c>
      <c r="B1" s="2" t="inlineStr">
        <is>
          <t>3 Months Ended</t>
        </is>
      </c>
      <c r="D1" s="2" t="inlineStr">
        <is>
          <t>9 Months Ended</t>
        </is>
      </c>
      <c r="F1" s="2" t="inlineStr">
        <is>
          <t>12 Months Ended</t>
        </is>
      </c>
    </row>
    <row r="2">
      <c r="B2" s="2" t="inlineStr">
        <is>
          <t>Oct. 28, 2023 USD ($) store</t>
        </is>
      </c>
      <c r="C2" s="2" t="inlineStr">
        <is>
          <t>Oct. 29, 2022 USD ($) store</t>
        </is>
      </c>
      <c r="D2" s="2" t="inlineStr">
        <is>
          <t>Oct. 28, 2023 USD ($) store</t>
        </is>
      </c>
      <c r="E2" s="2" t="inlineStr">
        <is>
          <t>Oct. 29, 2022 USD ($) store</t>
        </is>
      </c>
      <c r="F2" s="2" t="inlineStr">
        <is>
          <t>Feb. 03, 2024</t>
        </is>
      </c>
      <c r="G2" s="2" t="inlineStr">
        <is>
          <t>Jan. 28, 2023</t>
        </is>
      </c>
    </row>
    <row r="3">
      <c r="A3" s="3" t="inlineStr">
        <is>
          <t>Components of Operating Cost and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 | store</t>
        </is>
      </c>
      <c r="B4" s="5" t="n">
        <v>1428</v>
      </c>
      <c r="C4" s="4" t="inlineStr">
        <is>
          <t xml:space="preserve"> </t>
        </is>
      </c>
      <c r="D4" s="5" t="n">
        <v>1428</v>
      </c>
      <c r="E4" s="4" t="inlineStr">
        <is>
          <t xml:space="preserve"> </t>
        </is>
      </c>
      <c r="F4" s="4" t="inlineStr">
        <is>
          <t xml:space="preserve"> </t>
        </is>
      </c>
      <c r="G4" s="4" t="inlineStr">
        <is>
          <t xml:space="preserve"> </t>
        </is>
      </c>
    </row>
    <row r="5">
      <c r="A5" s="4" t="inlineStr">
        <is>
          <t>Number of States in which Entity Operates</t>
        </is>
      </c>
      <c r="B5" s="5" t="n">
        <v>48</v>
      </c>
      <c r="C5" s="4" t="inlineStr">
        <is>
          <t xml:space="preserve"> </t>
        </is>
      </c>
      <c r="D5" s="5" t="n">
        <v>48</v>
      </c>
      <c r="E5" s="4" t="inlineStr">
        <is>
          <t xml:space="preserve"> </t>
        </is>
      </c>
      <c r="F5" s="4" t="inlineStr">
        <is>
          <t xml:space="preserve"> </t>
        </is>
      </c>
      <c r="G5" s="4" t="inlineStr">
        <is>
          <t xml:space="preserve"> </t>
        </is>
      </c>
    </row>
    <row r="6">
      <c r="A6" s="4" t="inlineStr">
        <is>
          <t>Fiscal Period Duration</t>
        </is>
      </c>
      <c r="B6" s="4" t="inlineStr">
        <is>
          <t>91 days</t>
        </is>
      </c>
      <c r="C6" s="4" t="inlineStr">
        <is>
          <t>91 days</t>
        </is>
      </c>
      <c r="D6" s="4" t="inlineStr">
        <is>
          <t>273 days</t>
        </is>
      </c>
      <c r="E6" s="4" t="inlineStr">
        <is>
          <t>273 days</t>
        </is>
      </c>
      <c r="F6" s="4" t="inlineStr">
        <is>
          <t>371 days</t>
        </is>
      </c>
      <c r="G6" s="4" t="inlineStr">
        <is>
          <t>364 days</t>
        </is>
      </c>
    </row>
    <row r="7">
      <c r="A7" s="4" t="inlineStr">
        <is>
          <t>Number of Stores Impaired [Member] | store</t>
        </is>
      </c>
      <c r="B7" s="5" t="n">
        <v>171</v>
      </c>
      <c r="C7" s="5" t="n">
        <v>86</v>
      </c>
      <c r="D7" s="5" t="n">
        <v>332</v>
      </c>
      <c r="E7" s="5" t="n">
        <v>104</v>
      </c>
      <c r="F7" s="4" t="inlineStr">
        <is>
          <t xml:space="preserve"> </t>
        </is>
      </c>
      <c r="G7" s="4" t="inlineStr">
        <is>
          <t xml:space="preserve"> </t>
        </is>
      </c>
    </row>
    <row r="8">
      <c r="A8" s="4" t="inlineStr">
        <is>
          <t>Impairment [Member]</t>
        </is>
      </c>
      <c r="B8" s="6" t="n">
        <v>54000000</v>
      </c>
      <c r="C8" s="6" t="n">
        <v>21700000</v>
      </c>
      <c r="D8" s="6" t="n">
        <v>136900000</v>
      </c>
      <c r="E8" s="6" t="n">
        <v>45800000</v>
      </c>
      <c r="F8" s="4" t="inlineStr">
        <is>
          <t xml:space="preserve"> </t>
        </is>
      </c>
      <c r="G8" s="4" t="inlineStr">
        <is>
          <t xml:space="preserve"> </t>
        </is>
      </c>
    </row>
    <row r="9">
      <c r="A9" s="4" t="inlineStr">
        <is>
          <t>Operating Lease, Impairment Loss</t>
        </is>
      </c>
      <c r="B9" s="5" t="n">
        <v>47300000</v>
      </c>
      <c r="C9" s="5" t="n">
        <v>16300000</v>
      </c>
      <c r="D9" s="5" t="n">
        <v>109400000</v>
      </c>
      <c r="E9" s="5" t="n">
        <v>33800000</v>
      </c>
      <c r="F9" s="4" t="inlineStr">
        <is>
          <t xml:space="preserve"> </t>
        </is>
      </c>
      <c r="G9" s="4" t="inlineStr">
        <is>
          <t xml:space="preserve"> </t>
        </is>
      </c>
    </row>
    <row r="10">
      <c r="A10" s="4" t="inlineStr">
        <is>
          <t>Tangible Asset Impairment Charge</t>
        </is>
      </c>
      <c r="B10" s="5" t="n">
        <v>8000000</v>
      </c>
      <c r="C10" s="5" t="n">
        <v>5400000</v>
      </c>
      <c r="D10" s="5" t="n">
        <v>30300000</v>
      </c>
      <c r="E10" s="5" t="n">
        <v>12000000</v>
      </c>
      <c r="F10" s="4" t="inlineStr">
        <is>
          <t xml:space="preserve"> </t>
        </is>
      </c>
      <c r="G10" s="4" t="inlineStr">
        <is>
          <t xml:space="preserve"> </t>
        </is>
      </c>
    </row>
    <row r="11">
      <c r="A11" s="4" t="inlineStr">
        <is>
          <t>Gain on extinguishment of a lease liability on an impaired store</t>
        </is>
      </c>
      <c r="B11" s="5" t="n">
        <v>-1300000</v>
      </c>
      <c r="C11" s="4" t="inlineStr">
        <is>
          <t xml:space="preserve"> </t>
        </is>
      </c>
      <c r="D11" s="6" t="n">
        <v>-2800000</v>
      </c>
      <c r="E11" s="4" t="inlineStr">
        <is>
          <t xml:space="preserve"> </t>
        </is>
      </c>
      <c r="F11" s="4" t="inlineStr">
        <is>
          <t xml:space="preserve"> </t>
        </is>
      </c>
      <c r="G11" s="4" t="inlineStr">
        <is>
          <t xml:space="preserve"> </t>
        </is>
      </c>
    </row>
    <row r="12">
      <c r="A12" s="4" t="inlineStr">
        <is>
          <t>Number of Stores, Sold</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4" t="inlineStr">
        <is>
          <t>Sold Assets, Previously Held for Sale</t>
        </is>
      </c>
      <c r="B13" s="4" t="inlineStr">
        <is>
          <t xml:space="preserve"> </t>
        </is>
      </c>
      <c r="C13" s="4" t="inlineStr">
        <is>
          <t xml:space="preserve"> </t>
        </is>
      </c>
      <c r="D13" s="6" t="n">
        <v>2200000</v>
      </c>
      <c r="E13" s="4" t="inlineStr">
        <is>
          <t xml:space="preserve"> </t>
        </is>
      </c>
      <c r="F13" s="4" t="inlineStr">
        <is>
          <t xml:space="preserve"> </t>
        </is>
      </c>
      <c r="G13" s="4" t="inlineStr">
        <is>
          <t xml:space="preserve"> </t>
        </is>
      </c>
    </row>
    <row r="14">
      <c r="A14" s="4" t="inlineStr">
        <is>
          <t>Proceeds from Sale of Real Estate, Previously Held for Sale</t>
        </is>
      </c>
      <c r="B14" s="4" t="inlineStr">
        <is>
          <t xml:space="preserve"> </t>
        </is>
      </c>
      <c r="C14" s="4" t="inlineStr">
        <is>
          <t xml:space="preserve"> </t>
        </is>
      </c>
      <c r="D14" s="5" t="n">
        <v>9300000</v>
      </c>
      <c r="E14" s="4" t="inlineStr">
        <is>
          <t xml:space="preserve"> </t>
        </is>
      </c>
      <c r="F14" s="4" t="inlineStr">
        <is>
          <t xml:space="preserve"> </t>
        </is>
      </c>
      <c r="G14" s="4" t="inlineStr">
        <is>
          <t xml:space="preserve"> </t>
        </is>
      </c>
    </row>
    <row r="15">
      <c r="A15" s="4" t="inlineStr">
        <is>
          <t>Distribution and Outbound Transportation Costs</t>
        </is>
      </c>
      <c r="B15" s="5" t="n">
        <v>73700000</v>
      </c>
      <c r="C15" s="5" t="n">
        <v>81800000</v>
      </c>
      <c r="D15" s="5" t="n">
        <v>277700000</v>
      </c>
      <c r="E15" s="5" t="n">
        <v>245800000</v>
      </c>
      <c r="F15" s="4" t="inlineStr">
        <is>
          <t xml:space="preserve"> </t>
        </is>
      </c>
      <c r="G15" s="4" t="inlineStr">
        <is>
          <t xml:space="preserve"> </t>
        </is>
      </c>
    </row>
    <row r="16">
      <c r="A16" s="4" t="inlineStr">
        <is>
          <t>Distribution and Outbound Transportation Closing Costs</t>
        </is>
      </c>
      <c r="B16" s="5" t="n">
        <v>2800000</v>
      </c>
      <c r="C16" s="4" t="inlineStr">
        <is>
          <t xml:space="preserve"> </t>
        </is>
      </c>
      <c r="D16" s="5" t="n">
        <v>13400000</v>
      </c>
      <c r="E16" s="4" t="inlineStr">
        <is>
          <t xml:space="preserve"> </t>
        </is>
      </c>
      <c r="F16" s="4" t="inlineStr">
        <is>
          <t xml:space="preserve"> </t>
        </is>
      </c>
      <c r="G16" s="4" t="inlineStr">
        <is>
          <t xml:space="preserve"> </t>
        </is>
      </c>
    </row>
    <row r="17">
      <c r="A17" s="4" t="inlineStr">
        <is>
          <t>Exit Costs related to Refinance of Synthetic Lease</t>
        </is>
      </c>
      <c r="B17" s="4" t="inlineStr">
        <is>
          <t xml:space="preserve"> </t>
        </is>
      </c>
      <c r="C17" s="4" t="inlineStr">
        <is>
          <t xml:space="preserve"> </t>
        </is>
      </c>
      <c r="D17" s="5" t="n">
        <v>53600000</v>
      </c>
      <c r="E17" s="4" t="inlineStr">
        <is>
          <t xml:space="preserve"> </t>
        </is>
      </c>
      <c r="F17" s="4" t="inlineStr">
        <is>
          <t xml:space="preserve"> </t>
        </is>
      </c>
      <c r="G17" s="4" t="inlineStr">
        <is>
          <t xml:space="preserve"> </t>
        </is>
      </c>
    </row>
    <row r="18">
      <c r="A18" s="4" t="inlineStr">
        <is>
          <t>Advertising Expense</t>
        </is>
      </c>
      <c r="B18" s="5" t="n">
        <v>17900000</v>
      </c>
      <c r="C18" s="6" t="n">
        <v>20900000</v>
      </c>
      <c r="D18" s="5" t="n">
        <v>62200000</v>
      </c>
      <c r="E18" s="6" t="n">
        <v>64300000</v>
      </c>
      <c r="F18" s="4" t="inlineStr">
        <is>
          <t xml:space="preserve"> </t>
        </is>
      </c>
      <c r="G18" s="4" t="inlineStr">
        <is>
          <t xml:space="preserve"> </t>
        </is>
      </c>
    </row>
    <row r="19">
      <c r="A19" s="4" t="inlineStr">
        <is>
          <t>Aggregate net book value of sale and leaseback real estate</t>
        </is>
      </c>
      <c r="B19" s="6" t="n">
        <v>123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Sale of Properties</t>
        </is>
      </c>
      <c r="B20" s="4" t="inlineStr">
        <is>
          <t xml:space="preserve"> </t>
        </is>
      </c>
      <c r="C20" s="4" t="inlineStr">
        <is>
          <t xml:space="preserve"> </t>
        </is>
      </c>
      <c r="D20" s="6" t="n">
        <v>7100000</v>
      </c>
      <c r="E20" s="4" t="inlineStr">
        <is>
          <t xml:space="preserve"> </t>
        </is>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pplemental Cash Flow Disclosures (Details)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4" t="inlineStr">
        <is>
          <t xml:space="preserve"> </t>
        </is>
      </c>
      <c r="D4" s="6" t="n">
        <v>32339000</v>
      </c>
      <c r="E4" s="6" t="n">
        <v>14213000</v>
      </c>
    </row>
    <row r="5">
      <c r="A5" s="4" t="inlineStr">
        <is>
          <t>Cash paid for income taxes, excluding impact of refunds</t>
        </is>
      </c>
      <c r="B5" s="4" t="inlineStr">
        <is>
          <t xml:space="preserve"> </t>
        </is>
      </c>
      <c r="C5" s="4" t="inlineStr">
        <is>
          <t xml:space="preserve"> </t>
        </is>
      </c>
      <c r="D5" s="5" t="n">
        <v>1302000</v>
      </c>
      <c r="E5" s="5" t="n">
        <v>4283000</v>
      </c>
    </row>
    <row r="6">
      <c r="A6" s="4" t="inlineStr">
        <is>
          <t>Gross proceeds from long-term debt</t>
        </is>
      </c>
      <c r="B6" s="4" t="inlineStr">
        <is>
          <t xml:space="preserve"> </t>
        </is>
      </c>
      <c r="C6" s="4" t="inlineStr">
        <is>
          <t xml:space="preserve"> </t>
        </is>
      </c>
      <c r="D6" s="5" t="n">
        <v>1367000000</v>
      </c>
      <c r="E6" s="5" t="n">
        <v>1877700000</v>
      </c>
    </row>
    <row r="7">
      <c r="A7" s="4" t="inlineStr">
        <is>
          <t>Gross payments of long-term debt</t>
        </is>
      </c>
      <c r="B7" s="4" t="inlineStr">
        <is>
          <t xml:space="preserve"> </t>
        </is>
      </c>
      <c r="C7" s="4" t="inlineStr">
        <is>
          <t xml:space="preserve"> </t>
        </is>
      </c>
      <c r="D7" s="5" t="n">
        <v>1135400000</v>
      </c>
      <c r="E7" s="5" t="n">
        <v>1421300000</v>
      </c>
    </row>
    <row r="8">
      <c r="A8" s="4" t="inlineStr">
        <is>
          <t>Cash paid for operating lease liabilities</t>
        </is>
      </c>
      <c r="B8" s="4" t="inlineStr">
        <is>
          <t xml:space="preserve"> </t>
        </is>
      </c>
      <c r="C8" s="4" t="inlineStr">
        <is>
          <t xml:space="preserve"> </t>
        </is>
      </c>
      <c r="D8" s="5" t="n">
        <v>377819000</v>
      </c>
      <c r="E8" s="5" t="n">
        <v>276919000</v>
      </c>
    </row>
    <row r="9">
      <c r="A9" s="3" t="inlineStr">
        <is>
          <t>Non-cash activity:</t>
        </is>
      </c>
      <c r="B9" s="4" t="inlineStr">
        <is>
          <t xml:space="preserve"> </t>
        </is>
      </c>
      <c r="C9" s="4" t="inlineStr">
        <is>
          <t xml:space="preserve"> </t>
        </is>
      </c>
      <c r="D9" s="4" t="inlineStr">
        <is>
          <t xml:space="preserve"> </t>
        </is>
      </c>
      <c r="E9" s="4" t="inlineStr">
        <is>
          <t xml:space="preserve"> </t>
        </is>
      </c>
    </row>
    <row r="10">
      <c r="A10" s="4" t="inlineStr">
        <is>
          <t>Assets acquired under finance lease</t>
        </is>
      </c>
      <c r="B10" s="4" t="inlineStr">
        <is>
          <t xml:space="preserve"> </t>
        </is>
      </c>
      <c r="C10" s="4" t="inlineStr">
        <is>
          <t xml:space="preserve"> </t>
        </is>
      </c>
      <c r="D10" s="5" t="n">
        <v>7828000</v>
      </c>
      <c r="E10" s="5" t="n">
        <v>3859000</v>
      </c>
    </row>
    <row r="11">
      <c r="A11" s="4" t="inlineStr">
        <is>
          <t>Accrued property and equipment</t>
        </is>
      </c>
      <c r="B11" s="4" t="inlineStr">
        <is>
          <t xml:space="preserve"> </t>
        </is>
      </c>
      <c r="C11" s="4" t="inlineStr">
        <is>
          <t xml:space="preserve"> </t>
        </is>
      </c>
      <c r="D11" s="5" t="n">
        <v>14295000</v>
      </c>
      <c r="E11" s="5" t="n">
        <v>26210000</v>
      </c>
    </row>
    <row r="12">
      <c r="A12" s="4" t="inlineStr">
        <is>
          <t>Deemed acquisition in "failed sale-leaseback transaction"</t>
        </is>
      </c>
      <c r="B12" s="4" t="inlineStr">
        <is>
          <t xml:space="preserve"> </t>
        </is>
      </c>
      <c r="C12" s="4" t="inlineStr">
        <is>
          <t xml:space="preserve"> </t>
        </is>
      </c>
      <c r="D12" s="5" t="n">
        <v>100000000</v>
      </c>
      <c r="E12" s="5" t="n">
        <v>0</v>
      </c>
    </row>
    <row r="13">
      <c r="A13" s="4" t="inlineStr">
        <is>
          <t>Operating lease assets obtained in exchange for operating lease liabilities</t>
        </is>
      </c>
      <c r="B13" s="4" t="inlineStr">
        <is>
          <t xml:space="preserve"> </t>
        </is>
      </c>
      <c r="C13" s="4" t="inlineStr">
        <is>
          <t xml:space="preserve"> </t>
        </is>
      </c>
      <c r="D13" s="5" t="n">
        <v>346253000</v>
      </c>
      <c r="E13" s="5" t="n">
        <v>200669000</v>
      </c>
    </row>
    <row r="14">
      <c r="A14" s="4" t="inlineStr">
        <is>
          <t>Valuation allowance on deferred tax assets</t>
        </is>
      </c>
      <c r="B14" s="6" t="n">
        <v>2000000</v>
      </c>
      <c r="C14" s="6" t="n">
        <v>0</v>
      </c>
      <c r="D14" s="6" t="n">
        <v>145843000</v>
      </c>
      <c r="E14"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Line of Credit (Details) - 2022 Credit Agreement [Member] - USD ($) $ in Thousands</t>
        </is>
      </c>
      <c r="B1" s="2" t="inlineStr">
        <is>
          <t>1 Months Ended</t>
        </is>
      </c>
    </row>
    <row r="2">
      <c r="B2" s="2" t="inlineStr">
        <is>
          <t>Sep. 21, 2022</t>
        </is>
      </c>
      <c r="C2" s="2" t="inlineStr">
        <is>
          <t>Oct. 28,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900000</v>
      </c>
      <c r="C4" s="4" t="inlineStr">
        <is>
          <t xml:space="preserve"> </t>
        </is>
      </c>
    </row>
    <row r="5">
      <c r="A5" s="4" t="inlineStr">
        <is>
          <t>Debt Instrument, Term</t>
        </is>
      </c>
      <c r="B5" s="4" t="inlineStr">
        <is>
          <t>5 years</t>
        </is>
      </c>
      <c r="C5" s="4" t="inlineStr">
        <is>
          <t xml:space="preserve"> </t>
        </is>
      </c>
    </row>
    <row r="6">
      <c r="A6" s="4" t="inlineStr">
        <is>
          <t>Debt Issuance Costs, Gross</t>
        </is>
      </c>
      <c r="B6" s="6" t="n">
        <v>3400</v>
      </c>
      <c r="C6" s="4" t="inlineStr">
        <is>
          <t xml:space="preserve"> </t>
        </is>
      </c>
    </row>
    <row r="7">
      <c r="A7" s="4" t="inlineStr">
        <is>
          <t>Line of Credit Facility, Optional Incremental Term Loans and/or Borrowing Capacity</t>
        </is>
      </c>
      <c r="B7" s="6" t="n">
        <v>300000</v>
      </c>
      <c r="C7" s="4" t="inlineStr">
        <is>
          <t xml:space="preserve"> </t>
        </is>
      </c>
    </row>
    <row r="8">
      <c r="A8" s="4" t="inlineStr">
        <is>
          <t>Line of Credit Facility, Swing Loan Sublimit</t>
        </is>
      </c>
      <c r="B8" s="8" t="n">
        <v>0.1</v>
      </c>
      <c r="C8" s="4" t="inlineStr">
        <is>
          <t xml:space="preserve"> </t>
        </is>
      </c>
    </row>
    <row r="9">
      <c r="A9" s="4" t="inlineStr">
        <is>
          <t>Line of Credit Facility, Letter of Credit Sublimit</t>
        </is>
      </c>
      <c r="B9" s="6" t="n">
        <v>90000</v>
      </c>
      <c r="C9" s="4" t="inlineStr">
        <is>
          <t xml:space="preserve"> </t>
        </is>
      </c>
    </row>
    <row r="10">
      <c r="A10" s="4" t="inlineStr">
        <is>
          <t>Line of Credit Facility, Unused Commitment Fee</t>
        </is>
      </c>
      <c r="B10" s="9" t="n">
        <v>0.002</v>
      </c>
      <c r="C10" s="4" t="inlineStr">
        <is>
          <t xml:space="preserve"> </t>
        </is>
      </c>
    </row>
    <row r="11">
      <c r="A11" s="4" t="inlineStr">
        <is>
          <t>Line of Credit Facility, Fixed Minimum Coverage Ratio</t>
        </is>
      </c>
      <c r="B11" s="5" t="n">
        <v>1</v>
      </c>
      <c r="C11" s="4" t="inlineStr">
        <is>
          <t xml:space="preserve"> </t>
        </is>
      </c>
    </row>
    <row r="12">
      <c r="A12" s="4" t="inlineStr">
        <is>
          <t>Line of Credit Facility, Covenant Minimum Percent Availability</t>
        </is>
      </c>
      <c r="B12" s="8" t="n">
        <v>0.1</v>
      </c>
      <c r="C12" s="4" t="inlineStr">
        <is>
          <t xml:space="preserve"> </t>
        </is>
      </c>
    </row>
    <row r="13">
      <c r="A13" s="4" t="inlineStr">
        <is>
          <t>Line of Credit Facility, Covenant Minimum Monetary Availability</t>
        </is>
      </c>
      <c r="B13" s="6" t="n">
        <v>67500</v>
      </c>
      <c r="C13" s="4" t="inlineStr">
        <is>
          <t xml:space="preserve"> </t>
        </is>
      </c>
    </row>
    <row r="14">
      <c r="A14" s="4" t="inlineStr">
        <is>
          <t>Line of Credit Facility, Current Borrowing Capacity</t>
        </is>
      </c>
      <c r="B14" s="4" t="inlineStr">
        <is>
          <t xml:space="preserve"> </t>
        </is>
      </c>
      <c r="C14" s="6" t="n">
        <v>870500</v>
      </c>
    </row>
    <row r="15">
      <c r="A15" s="4" t="inlineStr">
        <is>
          <t>Line of Credit Facility, Amount Outstanding</t>
        </is>
      </c>
      <c r="B15" s="4" t="inlineStr">
        <is>
          <t xml:space="preserve"> </t>
        </is>
      </c>
      <c r="C15" s="5" t="n">
        <v>533000</v>
      </c>
    </row>
    <row r="16">
      <c r="A16" s="4" t="inlineStr">
        <is>
          <t>Line of Credit Facility, Letters of Credit Outstanding</t>
        </is>
      </c>
      <c r="B16" s="4" t="inlineStr">
        <is>
          <t xml:space="preserve"> </t>
        </is>
      </c>
      <c r="C16" s="5" t="n">
        <v>38900</v>
      </c>
    </row>
    <row r="17">
      <c r="A17" s="4" t="inlineStr">
        <is>
          <t>Line of Credit Facility, Remaining Borrowing Capacity</t>
        </is>
      </c>
      <c r="B17" s="4" t="inlineStr">
        <is>
          <t xml:space="preserve"> </t>
        </is>
      </c>
      <c r="C17" s="5" t="n">
        <v>298600</v>
      </c>
    </row>
    <row r="18">
      <c r="A18" s="4" t="inlineStr">
        <is>
          <t>Line of Credit Facility, Remaining Borrowing Capacity, Including Limitations</t>
        </is>
      </c>
      <c r="B18" s="4" t="inlineStr">
        <is>
          <t xml:space="preserve"> </t>
        </is>
      </c>
      <c r="C18" s="6" t="n">
        <v>211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Long-term Debt (Details) - USD ($) $ in Thousands</t>
        </is>
      </c>
      <c r="B1" s="2" t="inlineStr">
        <is>
          <t>3 Months Ended</t>
        </is>
      </c>
    </row>
    <row r="2">
      <c r="B2" s="2" t="inlineStr">
        <is>
          <t>Oct. 28, 2023</t>
        </is>
      </c>
      <c r="C2" s="2" t="inlineStr">
        <is>
          <t>Jan. 28, 2023</t>
        </is>
      </c>
    </row>
    <row r="3">
      <c r="A3" s="3" t="inlineStr">
        <is>
          <t>Debt, Long-term and Short-term, Combined Amount [Abstract]</t>
        </is>
      </c>
      <c r="B3" s="4" t="inlineStr">
        <is>
          <t xml:space="preserve"> </t>
        </is>
      </c>
      <c r="C3" s="4" t="inlineStr">
        <is>
          <t xml:space="preserve"> </t>
        </is>
      </c>
    </row>
    <row r="4">
      <c r="A4" s="4" t="inlineStr">
        <is>
          <t>Total debt</t>
        </is>
      </c>
      <c r="B4" s="6" t="n">
        <v>540010</v>
      </c>
      <c r="C4" s="6" t="n">
        <v>301400</v>
      </c>
    </row>
    <row r="5">
      <c r="A5" s="4" t="inlineStr">
        <is>
          <t>Less current portion of 2023 Term Notes (included in Accrued operating expenses)</t>
        </is>
      </c>
      <c r="B5" s="5" t="n">
        <v>-7010</v>
      </c>
      <c r="C5" s="5" t="n">
        <v>0</v>
      </c>
    </row>
    <row r="6">
      <c r="A6" s="4" t="inlineStr">
        <is>
          <t>Long-term debt</t>
        </is>
      </c>
      <c r="B6" s="5" t="n">
        <v>533000</v>
      </c>
      <c r="C6" s="5" t="n">
        <v>301400</v>
      </c>
    </row>
    <row r="7">
      <c r="A7" s="4" t="inlineStr">
        <is>
          <t>2022 Credit Agreement [Member]</t>
        </is>
      </c>
      <c r="B7" s="4" t="inlineStr">
        <is>
          <t xml:space="preserve"> </t>
        </is>
      </c>
      <c r="C7" s="4" t="inlineStr">
        <is>
          <t xml:space="preserve"> </t>
        </is>
      </c>
    </row>
    <row r="8">
      <c r="A8" s="3" t="inlineStr">
        <is>
          <t>Debt, Long-term and Short-term, Combined Amount [Abstract]</t>
        </is>
      </c>
      <c r="B8" s="4" t="inlineStr">
        <is>
          <t xml:space="preserve"> </t>
        </is>
      </c>
      <c r="C8" s="4" t="inlineStr">
        <is>
          <t xml:space="preserve"> </t>
        </is>
      </c>
    </row>
    <row r="9">
      <c r="A9" s="4" t="inlineStr">
        <is>
          <t>Long-Term Line of Credit, Noncurrent</t>
        </is>
      </c>
      <c r="B9" s="5" t="n">
        <v>533000</v>
      </c>
      <c r="C9" s="5" t="n">
        <v>301400</v>
      </c>
    </row>
    <row r="10">
      <c r="A10" s="4" t="inlineStr">
        <is>
          <t>2023 Term Notes Payable, Other Payabl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 Term Notes</t>
        </is>
      </c>
      <c r="B12" s="6" t="n">
        <v>16200</v>
      </c>
      <c r="C12" s="4" t="inlineStr">
        <is>
          <t xml:space="preserve"> </t>
        </is>
      </c>
    </row>
    <row r="13">
      <c r="A13" s="4" t="inlineStr">
        <is>
          <t>Term Note Date, Earliest Expiration</t>
        </is>
      </c>
      <c r="B13" s="4" t="inlineStr">
        <is>
          <t>2024-01</t>
        </is>
      </c>
      <c r="C13" s="4" t="inlineStr">
        <is>
          <t xml:space="preserve"> </t>
        </is>
      </c>
    </row>
    <row r="14">
      <c r="A14" s="4" t="inlineStr">
        <is>
          <t>Term Note Date, Latest Expiration</t>
        </is>
      </c>
      <c r="B14" s="4" t="inlineStr">
        <is>
          <t>2024-05</t>
        </is>
      </c>
      <c r="C14" s="4" t="inlineStr">
        <is>
          <t xml:space="preserve"> </t>
        </is>
      </c>
    </row>
    <row r="15">
      <c r="A15" s="4" t="inlineStr">
        <is>
          <t>Term Note Payable, Minimum Interest Rate</t>
        </is>
      </c>
      <c r="B15" s="9" t="n">
        <v>0.07099999999999999</v>
      </c>
      <c r="C15" s="4" t="inlineStr">
        <is>
          <t xml:space="preserve"> </t>
        </is>
      </c>
    </row>
    <row r="16">
      <c r="A16" s="4" t="inlineStr">
        <is>
          <t>Term Note Payable, Maximum Interest Rate</t>
        </is>
      </c>
      <c r="B16" s="9" t="n">
        <v>0.08500000000000001</v>
      </c>
      <c r="C16" s="4" t="inlineStr">
        <is>
          <t xml:space="preserve"> </t>
        </is>
      </c>
    </row>
    <row r="17">
      <c r="A17" s="3" t="inlineStr">
        <is>
          <t>Debt, Long-term and Short-term, Combined Amount [Abstract]</t>
        </is>
      </c>
      <c r="B17" s="4" t="inlineStr">
        <is>
          <t xml:space="preserve"> </t>
        </is>
      </c>
      <c r="C17" s="4" t="inlineStr">
        <is>
          <t xml:space="preserve"> </t>
        </is>
      </c>
    </row>
    <row r="18">
      <c r="A18" s="4" t="inlineStr">
        <is>
          <t>Short-Term Debt</t>
        </is>
      </c>
      <c r="B18" s="6" t="n">
        <v>7010</v>
      </c>
      <c r="C1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28,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46594</v>
      </c>
      <c r="C3" s="6" t="n">
        <v>44730</v>
      </c>
    </row>
    <row r="4">
      <c r="A4" s="4" t="inlineStr">
        <is>
          <t>Inventories</t>
        </is>
      </c>
      <c r="B4" s="5" t="n">
        <v>1177346</v>
      </c>
      <c r="C4" s="5" t="n">
        <v>1147949</v>
      </c>
    </row>
    <row r="5">
      <c r="A5" s="4" t="inlineStr">
        <is>
          <t>Other current assets</t>
        </is>
      </c>
      <c r="B5" s="5" t="n">
        <v>89747</v>
      </c>
      <c r="C5" s="5" t="n">
        <v>92635</v>
      </c>
    </row>
    <row r="6">
      <c r="A6" s="4" t="inlineStr">
        <is>
          <t>Total current assets</t>
        </is>
      </c>
      <c r="B6" s="5" t="n">
        <v>1313687</v>
      </c>
      <c r="C6" s="5" t="n">
        <v>1285314</v>
      </c>
    </row>
    <row r="7">
      <c r="A7" s="4" t="inlineStr">
        <is>
          <t>Operating lease right-of-use assets</t>
        </is>
      </c>
      <c r="B7" s="5" t="n">
        <v>1695005</v>
      </c>
      <c r="C7" s="5" t="n">
        <v>1619756</v>
      </c>
    </row>
    <row r="8">
      <c r="A8" s="4" t="inlineStr">
        <is>
          <t>Property and equipment - net</t>
        </is>
      </c>
      <c r="B8" s="5" t="n">
        <v>578543</v>
      </c>
      <c r="C8" s="5" t="n">
        <v>691111</v>
      </c>
    </row>
    <row r="9">
      <c r="A9" s="4" t="inlineStr">
        <is>
          <t>Deferred income taxes</t>
        </is>
      </c>
      <c r="B9" s="5" t="n">
        <v>0</v>
      </c>
      <c r="C9" s="5" t="n">
        <v>56301</v>
      </c>
    </row>
    <row r="10">
      <c r="A10" s="4" t="inlineStr">
        <is>
          <t>Other assets</t>
        </is>
      </c>
      <c r="B10" s="5" t="n">
        <v>38254</v>
      </c>
      <c r="C10" s="5" t="n">
        <v>38449</v>
      </c>
    </row>
    <row r="11">
      <c r="A11" s="4" t="inlineStr">
        <is>
          <t>Total assets</t>
        </is>
      </c>
      <c r="B11" s="5" t="n">
        <v>3625489</v>
      </c>
      <c r="C11" s="5" t="n">
        <v>3690931</v>
      </c>
    </row>
    <row r="12">
      <c r="A12" s="3" t="inlineStr">
        <is>
          <t>Current liabilities:</t>
        </is>
      </c>
      <c r="B12" s="4" t="inlineStr">
        <is>
          <t xml:space="preserve"> </t>
        </is>
      </c>
      <c r="C12" s="4" t="inlineStr">
        <is>
          <t xml:space="preserve"> </t>
        </is>
      </c>
    </row>
    <row r="13">
      <c r="A13" s="4" t="inlineStr">
        <is>
          <t>Accounts payable</t>
        </is>
      </c>
      <c r="B13" s="5" t="n">
        <v>408273</v>
      </c>
      <c r="C13" s="5" t="n">
        <v>421680</v>
      </c>
    </row>
    <row r="14">
      <c r="A14" s="4" t="inlineStr">
        <is>
          <t>Current operating lease liabilities</t>
        </is>
      </c>
      <c r="B14" s="5" t="n">
        <v>237098</v>
      </c>
      <c r="C14" s="5" t="n">
        <v>252320</v>
      </c>
    </row>
    <row r="15">
      <c r="A15" s="4" t="inlineStr">
        <is>
          <t>Property, payroll, and other taxes</t>
        </is>
      </c>
      <c r="B15" s="5" t="n">
        <v>77194</v>
      </c>
      <c r="C15" s="5" t="n">
        <v>71274</v>
      </c>
    </row>
    <row r="16">
      <c r="A16" s="4" t="inlineStr">
        <is>
          <t>Accrued operating expenses</t>
        </is>
      </c>
      <c r="B16" s="5" t="n">
        <v>119703</v>
      </c>
      <c r="C16" s="5" t="n">
        <v>111752</v>
      </c>
    </row>
    <row r="17">
      <c r="A17" s="4" t="inlineStr">
        <is>
          <t>Insurance reserves</t>
        </is>
      </c>
      <c r="B17" s="5" t="n">
        <v>35187</v>
      </c>
      <c r="C17" s="5" t="n">
        <v>35871</v>
      </c>
    </row>
    <row r="18">
      <c r="A18" s="4" t="inlineStr">
        <is>
          <t>Accrued salaries and wages</t>
        </is>
      </c>
      <c r="B18" s="5" t="n">
        <v>33809</v>
      </c>
      <c r="C18" s="5" t="n">
        <v>26112</v>
      </c>
    </row>
    <row r="19">
      <c r="A19" s="4" t="inlineStr">
        <is>
          <t>Income taxes payable</t>
        </is>
      </c>
      <c r="B19" s="5" t="n">
        <v>912</v>
      </c>
      <c r="C19" s="5" t="n">
        <v>845</v>
      </c>
    </row>
    <row r="20">
      <c r="A20" s="4" t="inlineStr">
        <is>
          <t>Total current liabilities</t>
        </is>
      </c>
      <c r="B20" s="5" t="n">
        <v>912176</v>
      </c>
      <c r="C20" s="5" t="n">
        <v>919854</v>
      </c>
    </row>
    <row r="21">
      <c r="A21" s="4" t="inlineStr">
        <is>
          <t>Long-term debt</t>
        </is>
      </c>
      <c r="B21" s="5" t="n">
        <v>533000</v>
      </c>
      <c r="C21" s="5" t="n">
        <v>301400</v>
      </c>
    </row>
    <row r="22">
      <c r="A22" s="4" t="inlineStr">
        <is>
          <t>Noncurrent operating lease liabilities</t>
        </is>
      </c>
      <c r="B22" s="5" t="n">
        <v>1674314</v>
      </c>
      <c r="C22" s="5" t="n">
        <v>1514009</v>
      </c>
    </row>
    <row r="23">
      <c r="A23" s="4" t="inlineStr">
        <is>
          <t>Deferred income taxes</t>
        </is>
      </c>
      <c r="B23" s="5" t="n">
        <v>1310</v>
      </c>
      <c r="C23" s="5" t="n">
        <v>0</v>
      </c>
    </row>
    <row r="24">
      <c r="A24" s="4" t="inlineStr">
        <is>
          <t>Insurance reserves</t>
        </is>
      </c>
      <c r="B24" s="5" t="n">
        <v>57277</v>
      </c>
      <c r="C24" s="5" t="n">
        <v>58613</v>
      </c>
    </row>
    <row r="25">
      <c r="A25" s="4" t="inlineStr">
        <is>
          <t>Unrecognized tax benefits</t>
        </is>
      </c>
      <c r="B25" s="5" t="n">
        <v>8604</v>
      </c>
      <c r="C25" s="5" t="n">
        <v>8091</v>
      </c>
    </row>
    <row r="26">
      <c r="A26" s="4" t="inlineStr">
        <is>
          <t>Other liabilities</t>
        </is>
      </c>
      <c r="B26" s="5" t="n">
        <v>125605</v>
      </c>
      <c r="C26" s="5" t="n">
        <v>125057</v>
      </c>
    </row>
    <row r="27">
      <c r="A27" s="3" t="inlineStr">
        <is>
          <t>Shareholders' equity:</t>
        </is>
      </c>
      <c r="B27" s="4" t="inlineStr">
        <is>
          <t xml:space="preserve"> </t>
        </is>
      </c>
      <c r="C27" s="4" t="inlineStr">
        <is>
          <t xml:space="preserve"> </t>
        </is>
      </c>
    </row>
    <row r="28">
      <c r="A28" s="4" t="inlineStr">
        <is>
          <t>Preferred shares - authorized 2,000 shares; $0.01 par value; none issued</t>
        </is>
      </c>
      <c r="B28" s="5" t="n">
        <v>0</v>
      </c>
      <c r="C28" s="5" t="n">
        <v>0</v>
      </c>
    </row>
    <row r="29">
      <c r="A29" s="4" t="inlineStr">
        <is>
          <t>Common shares - authorized 298,000 shares; $0.01 par value; issued 117,495 shares; outstanding 29,215 shares and 28,959 shares, respectively</t>
        </is>
      </c>
      <c r="B29" s="5" t="n">
        <v>1175</v>
      </c>
      <c r="C29" s="5" t="n">
        <v>1175</v>
      </c>
    </row>
    <row r="30">
      <c r="A30" s="4" t="inlineStr">
        <is>
          <t>Treasury shares - 88,280 shares and 88,536 shares, respectively, at cost</t>
        </is>
      </c>
      <c r="B30" s="5" t="n">
        <v>-3092464</v>
      </c>
      <c r="C30" s="5" t="n">
        <v>-3105175</v>
      </c>
    </row>
    <row r="31">
      <c r="A31" s="4" t="inlineStr">
        <is>
          <t>Additional paid-in capital</t>
        </is>
      </c>
      <c r="B31" s="5" t="n">
        <v>623038</v>
      </c>
      <c r="C31" s="5" t="n">
        <v>627714</v>
      </c>
    </row>
    <row r="32">
      <c r="A32" s="4" t="inlineStr">
        <is>
          <t>Retained earnings</t>
        </is>
      </c>
      <c r="B32" s="5" t="n">
        <v>2781454</v>
      </c>
      <c r="C32" s="5" t="n">
        <v>3240193</v>
      </c>
    </row>
    <row r="33">
      <c r="A33" s="4" t="inlineStr">
        <is>
          <t>Total shareholders' equity</t>
        </is>
      </c>
      <c r="B33" s="5" t="n">
        <v>313203</v>
      </c>
      <c r="C33" s="5" t="n">
        <v>763907</v>
      </c>
    </row>
    <row r="34">
      <c r="A34" s="4" t="inlineStr">
        <is>
          <t>Total liabilities and shareholders' equity</t>
        </is>
      </c>
      <c r="B34" s="6" t="n">
        <v>3625489</v>
      </c>
      <c r="C34" s="6" t="n">
        <v>3690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Leases, Codification Topic 842 (Details) $ in Millions</t>
        </is>
      </c>
      <c r="B1" s="2" t="inlineStr">
        <is>
          <t>9 Months Ended</t>
        </is>
      </c>
    </row>
    <row r="2">
      <c r="B2" s="2" t="inlineStr">
        <is>
          <t>Oct. 28, 2023 USD ($)</t>
        </is>
      </c>
    </row>
    <row r="3">
      <c r="A3" s="3" t="inlineStr">
        <is>
          <t>Leases [Abstract]</t>
        </is>
      </c>
      <c r="B3" s="4" t="inlineStr">
        <is>
          <t xml:space="preserve"> </t>
        </is>
      </c>
    </row>
    <row r="4">
      <c r="A4" s="4" t="inlineStr">
        <is>
          <t>Synthetic Lease, Date</t>
        </is>
      </c>
      <c r="B4" s="4" t="inlineStr">
        <is>
          <t>Mar. 15,  2023</t>
        </is>
      </c>
    </row>
    <row r="5">
      <c r="A5" s="4" t="inlineStr">
        <is>
          <t>Synthetic Lease, Lease Amount</t>
        </is>
      </c>
      <c r="B5" s="6" t="n">
        <v>100</v>
      </c>
    </row>
    <row r="6">
      <c r="A6" s="4" t="inlineStr">
        <is>
          <t>Synthetic Lease, Lease Term</t>
        </is>
      </c>
      <c r="B6" s="5" t="n">
        <v>60</v>
      </c>
    </row>
    <row r="7">
      <c r="A7" s="4" t="inlineStr">
        <is>
          <t>Termination Payment on Synthetic Lease</t>
        </is>
      </c>
      <c r="B7" s="10" t="n">
        <v>5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eighted Average Number Diluted Shares Outstanding Adjustment</t>
        </is>
      </c>
      <c r="B4" s="5" t="n">
        <v>0</v>
      </c>
      <c r="C4" s="5" t="n">
        <v>0</v>
      </c>
      <c r="D4" s="5" t="n">
        <v>0</v>
      </c>
      <c r="E4" s="5" t="n">
        <v>0</v>
      </c>
    </row>
    <row r="5">
      <c r="A5" s="4" t="inlineStr">
        <is>
          <t>Antidilutive Securities Excluded from Computation of Earnings Per Share, Amount</t>
        </is>
      </c>
      <c r="B5" s="5" t="n">
        <v>1500000</v>
      </c>
      <c r="C5" s="5" t="n">
        <v>600000</v>
      </c>
      <c r="D5" s="5" t="n">
        <v>1300000</v>
      </c>
      <c r="E5" s="5" t="n">
        <v>4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hare Repurchase Programs (Details) - USD ($) $ in Thousands, shares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Dec.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Value</t>
        </is>
      </c>
      <c r="B4" s="6" t="n">
        <v>96</v>
      </c>
      <c r="C4" s="6" t="n">
        <v>190</v>
      </c>
      <c r="D4" s="6" t="n">
        <v>1562</v>
      </c>
      <c r="E4" s="6" t="n">
        <v>11070</v>
      </c>
      <c r="F4" s="4" t="inlineStr">
        <is>
          <t xml:space="preserve"> </t>
        </is>
      </c>
    </row>
    <row r="5">
      <c r="A5" s="4" t="inlineStr">
        <is>
          <t>Common Stock [Member] | 2021 Repurchase Authoriz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6" t="n">
        <v>159400</v>
      </c>
      <c r="C7" s="4" t="inlineStr">
        <is>
          <t xml:space="preserve"> </t>
        </is>
      </c>
      <c r="D7" s="6" t="n">
        <v>159400</v>
      </c>
      <c r="E7" s="4" t="inlineStr">
        <is>
          <t xml:space="preserve"> </t>
        </is>
      </c>
      <c r="F7" s="6" t="n">
        <v>250000</v>
      </c>
    </row>
    <row r="8">
      <c r="A8" s="4" t="inlineStr">
        <is>
          <t>Stock Repurchased During Period, Shares</t>
        </is>
      </c>
      <c r="B8" s="5" t="n">
        <v>0</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Dividends Declared (Details) - USD ($) $ / shares in Units, $ in Thousands</t>
        </is>
      </c>
      <c r="B1" s="2" t="inlineStr">
        <is>
          <t>3 Months Ended</t>
        </is>
      </c>
      <c r="F1" s="2" t="inlineStr">
        <is>
          <t>9 Months Ended</t>
        </is>
      </c>
    </row>
    <row r="2">
      <c r="B2" s="2" t="inlineStr">
        <is>
          <t>Oct. 28, 2023</t>
        </is>
      </c>
      <c r="C2" s="2" t="inlineStr">
        <is>
          <t>Jul. 29, 2023</t>
        </is>
      </c>
      <c r="D2" s="2" t="inlineStr">
        <is>
          <t>Apr. 29, 2023</t>
        </is>
      </c>
      <c r="E2" s="2" t="inlineStr">
        <is>
          <t>Oct. 29, 2022</t>
        </is>
      </c>
      <c r="F2" s="2" t="inlineStr">
        <is>
          <t>Oct. 28, 2023</t>
        </is>
      </c>
      <c r="G2" s="2" t="inlineStr">
        <is>
          <t>Oct. 29,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6" t="n">
        <v>0</v>
      </c>
      <c r="C4" s="6" t="n">
        <v>0</v>
      </c>
      <c r="D4" s="7" t="n">
        <v>0.3</v>
      </c>
      <c r="E4" s="4" t="inlineStr">
        <is>
          <t xml:space="preserve"> </t>
        </is>
      </c>
      <c r="F4" s="7" t="n">
        <v>0.3</v>
      </c>
      <c r="G4" s="4" t="inlineStr">
        <is>
          <t xml:space="preserve"> </t>
        </is>
      </c>
    </row>
    <row r="5">
      <c r="A5" s="4" t="inlineStr">
        <is>
          <t>Amount declared (Dividends), including the impact of forfeitures</t>
        </is>
      </c>
      <c r="B5" s="6" t="n">
        <v>-1425</v>
      </c>
      <c r="C5" s="6" t="n">
        <v>-119</v>
      </c>
      <c r="D5" s="6" t="n">
        <v>9116</v>
      </c>
      <c r="E5" s="6" t="n">
        <v>9196</v>
      </c>
      <c r="F5" s="6" t="n">
        <v>7572</v>
      </c>
      <c r="G5" s="6" t="n">
        <v>27245</v>
      </c>
    </row>
    <row r="6">
      <c r="A6" s="4" t="inlineStr">
        <is>
          <t>Amount paid (Dividends)</t>
        </is>
      </c>
      <c r="B6" s="6" t="n">
        <v>-46</v>
      </c>
      <c r="C6" s="6" t="n">
        <v>-153</v>
      </c>
      <c r="D6" s="6" t="n">
        <v>-9587</v>
      </c>
      <c r="E6" s="4" t="inlineStr">
        <is>
          <t xml:space="preserve"> </t>
        </is>
      </c>
      <c r="F6" s="6" t="n">
        <v>-9786</v>
      </c>
      <c r="G6" s="6" t="n">
        <v>-28263</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hare-Based Plans - General and Other than Options (Details) - USD ($)</t>
        </is>
      </c>
      <c r="B1" s="2" t="inlineStr">
        <is>
          <t>3 Months Ended</t>
        </is>
      </c>
      <c r="F1" s="2" t="inlineStr">
        <is>
          <t>9 Months Ended</t>
        </is>
      </c>
      <c r="H1" s="2" t="inlineStr">
        <is>
          <t>21 Months Ended</t>
        </is>
      </c>
    </row>
    <row r="2">
      <c r="B2" s="2" t="inlineStr">
        <is>
          <t>Oct. 28, 2023</t>
        </is>
      </c>
      <c r="C2" s="2" t="inlineStr">
        <is>
          <t>Jul. 29, 2023</t>
        </is>
      </c>
      <c r="D2" s="2" t="inlineStr">
        <is>
          <t>Apr. 29, 2023</t>
        </is>
      </c>
      <c r="E2" s="2" t="inlineStr">
        <is>
          <t>Oct. 29, 2022</t>
        </is>
      </c>
      <c r="F2" s="2" t="inlineStr">
        <is>
          <t>Oct. 28, 2023</t>
        </is>
      </c>
      <c r="G2" s="2" t="inlineStr">
        <is>
          <t>Oct. 29, 2022</t>
        </is>
      </c>
      <c r="H2" s="2" t="inlineStr">
        <is>
          <t>Oct. 28, 2023</t>
        </is>
      </c>
      <c r="I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6" t="n">
        <v>-1100000</v>
      </c>
      <c r="C4" s="4" t="inlineStr">
        <is>
          <t xml:space="preserve"> </t>
        </is>
      </c>
      <c r="D4" s="4" t="inlineStr">
        <is>
          <t xml:space="preserve"> </t>
        </is>
      </c>
      <c r="E4" s="6" t="n">
        <v>-3900000</v>
      </c>
      <c r="F4" s="6" t="n">
        <v>-9600000</v>
      </c>
      <c r="G4" s="6" t="n">
        <v>-11400000</v>
      </c>
      <c r="H4" s="4" t="inlineStr">
        <is>
          <t xml:space="preserve"> </t>
        </is>
      </c>
      <c r="I4" s="4" t="inlineStr">
        <is>
          <t xml:space="preserve"> </t>
        </is>
      </c>
    </row>
    <row r="5">
      <c r="A5" s="3" t="inlineStr">
        <is>
          <t>Share-based Compensation Arrangement by Share-based Payment Award, Additional Gener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 Service Share-based Compensation, Nonvested Awards, Total Compensation Cost Not yet Recognized</t>
        </is>
      </c>
      <c r="B6" s="6" t="n">
        <v>24800000</v>
      </c>
      <c r="C6" s="4" t="inlineStr">
        <is>
          <t xml:space="preserve"> </t>
        </is>
      </c>
      <c r="D6" s="4" t="inlineStr">
        <is>
          <t xml:space="preserve"> </t>
        </is>
      </c>
      <c r="E6" s="4" t="inlineStr">
        <is>
          <t xml:space="preserve"> </t>
        </is>
      </c>
      <c r="F6" s="5" t="n">
        <v>24800000</v>
      </c>
      <c r="G6" s="4" t="inlineStr">
        <is>
          <t xml:space="preserve"> </t>
        </is>
      </c>
      <c r="H6" s="6" t="n">
        <v>24800000</v>
      </c>
      <c r="I6" s="4" t="inlineStr">
        <is>
          <t xml:space="preserve"> </t>
        </is>
      </c>
    </row>
    <row r="7">
      <c r="A7" s="4" t="inlineStr">
        <is>
          <t>Nonvested Awards, Total Compensation Cost Not yet Recognized, Period for Recognition</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Additional General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fair value of other than options vested</t>
        </is>
      </c>
      <c r="B10" s="6" t="n">
        <v>234000</v>
      </c>
      <c r="C10" s="4" t="inlineStr">
        <is>
          <t xml:space="preserve"> </t>
        </is>
      </c>
      <c r="D10" s="4" t="inlineStr">
        <is>
          <t xml:space="preserve"> </t>
        </is>
      </c>
      <c r="E10" s="5" t="n">
        <v>418000</v>
      </c>
      <c r="F10" s="6" t="n">
        <v>4102000</v>
      </c>
      <c r="G10" s="5" t="n">
        <v>14339000</v>
      </c>
      <c r="H10" s="4" t="inlineStr">
        <is>
          <t xml:space="preserve"> </t>
        </is>
      </c>
      <c r="I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vested, beginning balance</t>
        </is>
      </c>
      <c r="B13" s="5" t="n">
        <v>1982781</v>
      </c>
      <c r="C13" s="5" t="n">
        <v>1876008</v>
      </c>
      <c r="D13" s="5" t="n">
        <v>875503</v>
      </c>
      <c r="E13" s="4" t="inlineStr">
        <is>
          <t xml:space="preserve"> </t>
        </is>
      </c>
      <c r="F13" s="5" t="n">
        <v>875503</v>
      </c>
      <c r="G13" s="4" t="inlineStr">
        <is>
          <t xml:space="preserve"> </t>
        </is>
      </c>
      <c r="H13" s="4" t="inlineStr">
        <is>
          <t xml:space="preserve"> </t>
        </is>
      </c>
      <c r="I13" s="4" t="inlineStr">
        <is>
          <t xml:space="preserve"> </t>
        </is>
      </c>
    </row>
    <row r="14">
      <c r="A14" s="4" t="inlineStr">
        <is>
          <t>Granted</t>
        </is>
      </c>
      <c r="B14" s="5" t="n">
        <v>49973</v>
      </c>
      <c r="C14" s="5" t="n">
        <v>228662</v>
      </c>
      <c r="D14" s="5" t="n">
        <v>13545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ed</t>
        </is>
      </c>
      <c r="B15" s="5" t="n">
        <v>-40266</v>
      </c>
      <c r="C15" s="5" t="n">
        <v>-58823</v>
      </c>
      <c r="D15" s="5" t="n">
        <v>-30805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feited</t>
        </is>
      </c>
      <c r="B16" s="5" t="n">
        <v>-133260</v>
      </c>
      <c r="C16" s="5" t="n">
        <v>-63066</v>
      </c>
      <c r="D16" s="5" t="n">
        <v>-4594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vested, ending balance</t>
        </is>
      </c>
      <c r="B17" s="5" t="n">
        <v>1859228</v>
      </c>
      <c r="C17" s="5" t="n">
        <v>1982781</v>
      </c>
      <c r="D17" s="5" t="n">
        <v>1876008</v>
      </c>
      <c r="E17" s="4" t="inlineStr">
        <is>
          <t xml:space="preserve"> </t>
        </is>
      </c>
      <c r="F17" s="5" t="n">
        <v>1859228</v>
      </c>
      <c r="G17" s="4" t="inlineStr">
        <is>
          <t xml:space="preserve"> </t>
        </is>
      </c>
      <c r="H17" s="5" t="n">
        <v>1859228</v>
      </c>
      <c r="I17" s="4" t="inlineStr">
        <is>
          <t xml:space="preserve"> </t>
        </is>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vested, Weighted Average Grant Date Fair Value</t>
        </is>
      </c>
      <c r="B19" s="7" t="n">
        <v>18.19</v>
      </c>
      <c r="C19" s="7" t="n">
        <v>18.68</v>
      </c>
      <c r="D19" s="7" t="n">
        <v>20.35</v>
      </c>
      <c r="E19" s="4" t="inlineStr">
        <is>
          <t xml:space="preserve"> </t>
        </is>
      </c>
      <c r="F19" s="7" t="n">
        <v>18.19</v>
      </c>
      <c r="G19" s="4" t="inlineStr">
        <is>
          <t xml:space="preserve"> </t>
        </is>
      </c>
      <c r="H19" s="7" t="n">
        <v>18.19</v>
      </c>
      <c r="I19" s="7" t="n">
        <v>34.75</v>
      </c>
    </row>
    <row r="20">
      <c r="A20" s="4" t="inlineStr">
        <is>
          <t>Grants in Period, Weighted Average Grant Date Fair Value</t>
        </is>
      </c>
      <c r="B20" s="11" t="n">
        <v>6.1</v>
      </c>
      <c r="C20" s="11" t="n">
        <v>8.710000000000001</v>
      </c>
      <c r="D20" s="11" t="n">
        <v>13.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ed in Period, Weighted Average Grant Date Fair Value</t>
        </is>
      </c>
      <c r="B21" s="11" t="n">
        <v>24.38</v>
      </c>
      <c r="C21" s="11" t="n">
        <v>31.28</v>
      </c>
      <c r="D21" s="11" t="n">
        <v>29.2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feited in Period, Weighted Average Grant Date Fair Value</t>
        </is>
      </c>
      <c r="B22" s="7" t="n">
        <v>19.03</v>
      </c>
      <c r="C22" s="7" t="n">
        <v>20.12</v>
      </c>
      <c r="D22" s="7" t="n">
        <v>29.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Requisite Service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row>
    <row r="24">
      <c r="A24" s="4" t="inlineStr">
        <is>
          <t>Restricted Stock Units (RSUs) [Member] |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ed</t>
        </is>
      </c>
      <c r="B26" s="5" t="n">
        <v>-469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CompensationArrangementFairValueOfSharesIssuedToEachDirector</t>
        </is>
      </c>
      <c r="B27" s="6" t="n">
        <v>14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 (RSUs) [Member] | Board of Directors Chai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CompensationArrangementFairValueOfSharesIssuedToEachDirector</t>
        </is>
      </c>
      <c r="B30" s="5" t="n">
        <v>2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600000</v>
      </c>
      <c r="I33" s="4" t="inlineStr">
        <is>
          <t xml:space="preserve"> </t>
        </is>
      </c>
    </row>
    <row r="34">
      <c r="A34" s="4" t="inlineStr">
        <is>
          <t>Performance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Expense</t>
        </is>
      </c>
      <c r="B36" s="6" t="n">
        <v>-300000</v>
      </c>
      <c r="C36" s="4" t="inlineStr">
        <is>
          <t xml:space="preserve"> </t>
        </is>
      </c>
      <c r="D36" s="4" t="inlineStr">
        <is>
          <t xml:space="preserve"> </t>
        </is>
      </c>
      <c r="E36" s="5" t="n">
        <v>-300000</v>
      </c>
      <c r="F36" s="6" t="n">
        <v>-1100000</v>
      </c>
      <c r="G36" s="5" t="n">
        <v>-700000</v>
      </c>
      <c r="H36" s="4" t="inlineStr">
        <is>
          <t xml:space="preserve"> </t>
        </is>
      </c>
      <c r="I36" s="4" t="inlineStr">
        <is>
          <t xml:space="preserve"> </t>
        </is>
      </c>
    </row>
    <row r="37">
      <c r="A37" s="3" t="inlineStr">
        <is>
          <t>Share-based Compensation Arrangement by Share-based Payment Award, Equity Instruments Other than Options, Nonvested, Number of Share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vested, beginning balance</t>
        </is>
      </c>
      <c r="B38" s="5" t="n">
        <v>728056</v>
      </c>
      <c r="C38" s="5" t="n">
        <v>767467</v>
      </c>
      <c r="D38" s="5" t="n">
        <v>60924</v>
      </c>
      <c r="E38" s="4" t="inlineStr">
        <is>
          <t xml:space="preserve"> </t>
        </is>
      </c>
      <c r="F38" s="5" t="n">
        <v>60924</v>
      </c>
      <c r="G38" s="4" t="inlineStr">
        <is>
          <t xml:space="preserve"> </t>
        </is>
      </c>
      <c r="H38" s="4" t="inlineStr">
        <is>
          <t xml:space="preserve"> </t>
        </is>
      </c>
      <c r="I38" s="4" t="inlineStr">
        <is>
          <t xml:space="preserve"> </t>
        </is>
      </c>
    </row>
    <row r="39">
      <c r="A39" s="4" t="inlineStr">
        <is>
          <t>Granted</t>
        </is>
      </c>
      <c r="B39" s="5" t="n">
        <v>286639</v>
      </c>
      <c r="C39" s="5" t="n">
        <v>12733</v>
      </c>
      <c r="D39" s="5" t="n">
        <v>71229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ed</t>
        </is>
      </c>
      <c r="B40" s="5" t="n">
        <v>0</v>
      </c>
      <c r="C40" s="5" t="n">
        <v>0</v>
      </c>
      <c r="D40" s="5"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rfeited</t>
        </is>
      </c>
      <c r="B41" s="5" t="n">
        <v>-53015</v>
      </c>
      <c r="C41" s="5" t="n">
        <v>-52144</v>
      </c>
      <c r="D41" s="5" t="n">
        <v>-575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vested, ending balance</t>
        </is>
      </c>
      <c r="B42" s="5" t="n">
        <v>961680</v>
      </c>
      <c r="C42" s="5" t="n">
        <v>728056</v>
      </c>
      <c r="D42" s="5" t="n">
        <v>767467</v>
      </c>
      <c r="E42" s="4" t="inlineStr">
        <is>
          <t xml:space="preserve"> </t>
        </is>
      </c>
      <c r="F42" s="5" t="n">
        <v>961680</v>
      </c>
      <c r="G42" s="4" t="inlineStr">
        <is>
          <t xml:space="preserve"> </t>
        </is>
      </c>
      <c r="H42" s="5" t="n">
        <v>961680</v>
      </c>
      <c r="I42" s="4" t="inlineStr">
        <is>
          <t xml:space="preserve"> </t>
        </is>
      </c>
    </row>
    <row r="43">
      <c r="A43" s="3" t="inlineStr">
        <is>
          <t>Share-based Compensation Arrangement by Share-based Payment Award, Equity Instruments Other than Options, Additional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vested, Weighted Average Grant Date Fair Value</t>
        </is>
      </c>
      <c r="B44" s="7" t="n">
        <v>8.24</v>
      </c>
      <c r="C44" s="7" t="n">
        <v>8.66</v>
      </c>
      <c r="D44" s="7" t="n">
        <v>8.9</v>
      </c>
      <c r="E44" s="4" t="inlineStr">
        <is>
          <t xml:space="preserve"> </t>
        </is>
      </c>
      <c r="F44" s="7" t="n">
        <v>8.24</v>
      </c>
      <c r="G44" s="4" t="inlineStr">
        <is>
          <t xml:space="preserve"> </t>
        </is>
      </c>
      <c r="H44" s="7" t="n">
        <v>8.24</v>
      </c>
      <c r="I44" s="7" t="n">
        <v>55.76</v>
      </c>
    </row>
    <row r="45">
      <c r="A45" s="4" t="inlineStr">
        <is>
          <t>Grants in Period, Weighted Average Grant Date Fair Value</t>
        </is>
      </c>
      <c r="B45" s="11" t="n">
        <v>7.32</v>
      </c>
      <c r="C45" s="11" t="n">
        <v>4.28</v>
      </c>
      <c r="D45" s="11" t="n">
        <v>4.8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ed in Period, Weighted Average Grant Date Fair Value</t>
        </is>
      </c>
      <c r="B46" s="5" t="n">
        <v>0</v>
      </c>
      <c r="C46" s="5" t="n">
        <v>0</v>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feited in Period, Weighted Average Grant Date Fair Value</t>
        </is>
      </c>
      <c r="B47" s="7" t="n">
        <v>9.02</v>
      </c>
      <c r="C47" s="7" t="n">
        <v>8.5</v>
      </c>
      <c r="D47" s="7" t="n">
        <v>24.3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 Vesting Perio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Additional General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fair value of other than options vested</t>
        </is>
      </c>
      <c r="B50" s="6" t="n">
        <v>0</v>
      </c>
      <c r="C50" s="4" t="inlineStr">
        <is>
          <t xml:space="preserve"> </t>
        </is>
      </c>
      <c r="D50" s="4" t="inlineStr">
        <is>
          <t xml:space="preserve"> </t>
        </is>
      </c>
      <c r="E50" s="6" t="n">
        <v>125000</v>
      </c>
      <c r="F50" s="6" t="n">
        <v>0</v>
      </c>
      <c r="G50" s="6" t="n">
        <v>13877000</v>
      </c>
      <c r="H50" s="4" t="inlineStr">
        <is>
          <t xml:space="preserve"> </t>
        </is>
      </c>
      <c r="I50" s="4" t="inlineStr">
        <is>
          <t xml:space="preserve"> </t>
        </is>
      </c>
    </row>
    <row r="51">
      <c r="A51" s="4" t="inlineStr">
        <is>
          <t>PSU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Equity Instruments Other than Options, Additional Disclosu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Performance Share Units Issued, Nonvested, Number</t>
        </is>
      </c>
      <c r="B53" s="5" t="n">
        <v>1459840</v>
      </c>
      <c r="C53" s="4" t="inlineStr">
        <is>
          <t xml:space="preserve"> </t>
        </is>
      </c>
      <c r="D53" s="4" t="inlineStr">
        <is>
          <t xml:space="preserve"> </t>
        </is>
      </c>
      <c r="E53" s="4" t="inlineStr">
        <is>
          <t xml:space="preserve"> </t>
        </is>
      </c>
      <c r="F53" s="5" t="n">
        <v>1459840</v>
      </c>
      <c r="G53" s="4" t="inlineStr">
        <is>
          <t xml:space="preserve"> </t>
        </is>
      </c>
      <c r="H53" s="5" t="n">
        <v>1459840</v>
      </c>
      <c r="I53" s="4" t="inlineStr">
        <is>
          <t xml:space="preserve"> </t>
        </is>
      </c>
    </row>
    <row r="54">
      <c r="A54" s="4" t="inlineStr">
        <is>
          <t>2021 PSU Aw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Equity Instruments Other than Options, Additional Disclosu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Performance Share Units Issued, Nonvested, Number</t>
        </is>
      </c>
      <c r="B56" s="5" t="n">
        <v>103381</v>
      </c>
      <c r="C56" s="4" t="inlineStr">
        <is>
          <t xml:space="preserve"> </t>
        </is>
      </c>
      <c r="D56" s="4" t="inlineStr">
        <is>
          <t xml:space="preserve"> </t>
        </is>
      </c>
      <c r="E56" s="4" t="inlineStr">
        <is>
          <t xml:space="preserve"> </t>
        </is>
      </c>
      <c r="F56" s="5" t="n">
        <v>103381</v>
      </c>
      <c r="G56" s="4" t="inlineStr">
        <is>
          <t xml:space="preserve"> </t>
        </is>
      </c>
      <c r="H56" s="5" t="n">
        <v>103381</v>
      </c>
      <c r="I56" s="4" t="inlineStr">
        <is>
          <t xml:space="preserve"> </t>
        </is>
      </c>
    </row>
    <row r="57">
      <c r="A57" s="4" t="inlineStr">
        <is>
          <t>2022 TSR PSU Awar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Equity Instruments Other than Options, Additional Disclos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Compensation Arrangement by Share-based Payment Award, Performance Share Units Issued, Nonvested, Number</t>
        </is>
      </c>
      <c r="B59" s="5" t="n">
        <v>48296</v>
      </c>
      <c r="C59" s="4" t="inlineStr">
        <is>
          <t xml:space="preserve"> </t>
        </is>
      </c>
      <c r="D59" s="4" t="inlineStr">
        <is>
          <t xml:space="preserve"> </t>
        </is>
      </c>
      <c r="E59" s="4" t="inlineStr">
        <is>
          <t xml:space="preserve"> </t>
        </is>
      </c>
      <c r="F59" s="5" t="n">
        <v>48296</v>
      </c>
      <c r="G59" s="4" t="inlineStr">
        <is>
          <t xml:space="preserve"> </t>
        </is>
      </c>
      <c r="H59" s="5" t="n">
        <v>48296</v>
      </c>
      <c r="I59" s="4" t="inlineStr">
        <is>
          <t xml:space="preserve"> </t>
        </is>
      </c>
    </row>
    <row r="60">
      <c r="A60" s="4" t="inlineStr">
        <is>
          <t>2022 PSU Awar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Equity Instruments Other than Options, Additional Disclosur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Arrangement by Share-based Payment Award, Performance Share Units Issued, Nonvested, Number</t>
        </is>
      </c>
      <c r="B62" s="5" t="n">
        <v>193224</v>
      </c>
      <c r="C62" s="4" t="inlineStr">
        <is>
          <t xml:space="preserve"> </t>
        </is>
      </c>
      <c r="D62" s="4" t="inlineStr">
        <is>
          <t xml:space="preserve"> </t>
        </is>
      </c>
      <c r="E62" s="4" t="inlineStr">
        <is>
          <t xml:space="preserve"> </t>
        </is>
      </c>
      <c r="F62" s="5" t="n">
        <v>193224</v>
      </c>
      <c r="G62" s="4" t="inlineStr">
        <is>
          <t xml:space="preserve"> </t>
        </is>
      </c>
      <c r="H62" s="5" t="n">
        <v>193224</v>
      </c>
      <c r="I62" s="4" t="inlineStr">
        <is>
          <t xml:space="preserve"> </t>
        </is>
      </c>
    </row>
    <row r="63">
      <c r="A63" s="4" t="inlineStr">
        <is>
          <t>2023 PSU Awar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Equity Instruments Other than Options, Additional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based Compensation Arrangement by Share-based Payment Award, Performance Share Units Issued, Nonvested, Number</t>
        </is>
      </c>
      <c r="B65" s="5" t="n">
        <v>152468</v>
      </c>
      <c r="C65" s="4" t="inlineStr">
        <is>
          <t xml:space="preserve"> </t>
        </is>
      </c>
      <c r="D65" s="4" t="inlineStr">
        <is>
          <t xml:space="preserve"> </t>
        </is>
      </c>
      <c r="E65" s="4" t="inlineStr">
        <is>
          <t xml:space="preserve"> </t>
        </is>
      </c>
      <c r="F65" s="5" t="n">
        <v>152468</v>
      </c>
      <c r="G65" s="4" t="inlineStr">
        <is>
          <t xml:space="preserve"> </t>
        </is>
      </c>
      <c r="H65" s="5" t="n">
        <v>152468</v>
      </c>
      <c r="I65" s="4" t="inlineStr">
        <is>
          <t xml:space="preserve"> </t>
        </is>
      </c>
    </row>
    <row r="66">
      <c r="A66" s="4" t="inlineStr">
        <is>
          <t>2023 TSR PSU Awar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Equity Instruments Other than Options, Additional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based Compensation Arrangement by Share-based Payment Award, Performance Share Units Issued, Nonvested, Number</t>
        </is>
      </c>
      <c r="B68" s="5" t="n">
        <v>114346</v>
      </c>
      <c r="C68" s="4" t="inlineStr">
        <is>
          <t xml:space="preserve"> </t>
        </is>
      </c>
      <c r="D68" s="4" t="inlineStr">
        <is>
          <t xml:space="preserve"> </t>
        </is>
      </c>
      <c r="E68" s="4" t="inlineStr">
        <is>
          <t xml:space="preserve"> </t>
        </is>
      </c>
      <c r="F68" s="5" t="n">
        <v>114346</v>
      </c>
      <c r="G68" s="4" t="inlineStr">
        <is>
          <t xml:space="preserve"> </t>
        </is>
      </c>
      <c r="H68" s="5" t="n">
        <v>114346</v>
      </c>
      <c r="I68" s="4" t="inlineStr">
        <is>
          <t xml:space="preserve"> </t>
        </is>
      </c>
    </row>
    <row r="69">
      <c r="A69" s="4" t="inlineStr">
        <is>
          <t>2023 SVCA PSU Awar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Equity Instruments Other than Options, Additional Disclosur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 Arrangement by Share-based Payment Award, Performance Share Units Issued, Nonvested, Number</t>
        </is>
      </c>
      <c r="B71" s="5" t="n">
        <v>543189</v>
      </c>
      <c r="C71" s="4" t="inlineStr">
        <is>
          <t xml:space="preserve"> </t>
        </is>
      </c>
      <c r="D71" s="4" t="inlineStr">
        <is>
          <t xml:space="preserve"> </t>
        </is>
      </c>
      <c r="E71" s="4" t="inlineStr">
        <is>
          <t xml:space="preserve"> </t>
        </is>
      </c>
      <c r="F71" s="5" t="n">
        <v>543189</v>
      </c>
      <c r="G71" s="4" t="inlineStr">
        <is>
          <t xml:space="preserve"> </t>
        </is>
      </c>
      <c r="H71" s="5" t="n">
        <v>543189</v>
      </c>
      <c r="I71" s="4" t="inlineStr">
        <is>
          <t xml:space="preserve"> </t>
        </is>
      </c>
    </row>
    <row r="72">
      <c r="A72" s="4" t="inlineStr">
        <is>
          <t>2023 PSU Awards "FY24 Tranch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Equity Instruments Other than Options, Additional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based Compensation Arrangement by Share-based Payment Award, Performance Share Units Issued, Nonvested, Number</t>
        </is>
      </c>
      <c r="B74" s="5" t="n">
        <v>152468</v>
      </c>
      <c r="C74" s="4" t="inlineStr">
        <is>
          <t xml:space="preserve"> </t>
        </is>
      </c>
      <c r="D74" s="4" t="inlineStr">
        <is>
          <t xml:space="preserve"> </t>
        </is>
      </c>
      <c r="E74" s="4" t="inlineStr">
        <is>
          <t xml:space="preserve"> </t>
        </is>
      </c>
      <c r="F74" s="5" t="n">
        <v>152468</v>
      </c>
      <c r="G74" s="4" t="inlineStr">
        <is>
          <t xml:space="preserve"> </t>
        </is>
      </c>
      <c r="H74" s="5" t="n">
        <v>152468</v>
      </c>
      <c r="I74" s="4" t="inlineStr">
        <is>
          <t xml:space="preserve"> </t>
        </is>
      </c>
    </row>
    <row r="75">
      <c r="A75" s="4" t="inlineStr">
        <is>
          <t>2023 PSU Awards "FY25 Tranch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Equity Instruments Other than Options, Additional Disclosur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based Compensation Arrangement by Share-based Payment Award, Performance Share Units Issued, Nonvested, Number</t>
        </is>
      </c>
      <c r="B77" s="5" t="n">
        <v>152468</v>
      </c>
      <c r="C77" s="4" t="inlineStr">
        <is>
          <t xml:space="preserve"> </t>
        </is>
      </c>
      <c r="D77" s="4" t="inlineStr">
        <is>
          <t xml:space="preserve"> </t>
        </is>
      </c>
      <c r="E77" s="4" t="inlineStr">
        <is>
          <t xml:space="preserve"> </t>
        </is>
      </c>
      <c r="F77" s="5" t="n">
        <v>152468</v>
      </c>
      <c r="G77" s="4" t="inlineStr">
        <is>
          <t xml:space="preserve"> </t>
        </is>
      </c>
      <c r="H77" s="5" t="n">
        <v>152468</v>
      </c>
      <c r="I77"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Significant Change in Unrecognized Tax Benefits is Reasonably Possible, Amount of Unrecorded Benefit</t>
        </is>
      </c>
      <c r="B4" s="6" t="n">
        <v>-2000000</v>
      </c>
      <c r="C4" s="4" t="inlineStr">
        <is>
          <t xml:space="preserve"> </t>
        </is>
      </c>
      <c r="D4" s="6" t="n">
        <v>-2000000</v>
      </c>
      <c r="E4" s="4" t="inlineStr">
        <is>
          <t xml:space="preserve"> </t>
        </is>
      </c>
    </row>
    <row r="5">
      <c r="A5" s="3" t="inlineStr">
        <is>
          <t>Valuation Allowance [Abstract]</t>
        </is>
      </c>
      <c r="B5" s="4" t="inlineStr">
        <is>
          <t xml:space="preserve"> </t>
        </is>
      </c>
      <c r="C5" s="4" t="inlineStr">
        <is>
          <t xml:space="preserve"> </t>
        </is>
      </c>
      <c r="D5" s="4" t="inlineStr">
        <is>
          <t xml:space="preserve"> </t>
        </is>
      </c>
      <c r="E5" s="4" t="inlineStr">
        <is>
          <t xml:space="preserve"> </t>
        </is>
      </c>
    </row>
    <row r="6">
      <c r="A6" s="4" t="inlineStr">
        <is>
          <t>Valuation allowance on deferred tax assets</t>
        </is>
      </c>
      <c r="B6" s="6" t="n">
        <v>-2000000</v>
      </c>
      <c r="C6" s="6" t="n">
        <v>0</v>
      </c>
      <c r="D6" s="6" t="n">
        <v>-145843000</v>
      </c>
      <c r="E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Contingencies (Details) $ in Millions</t>
        </is>
      </c>
      <c r="B1" s="2" t="inlineStr">
        <is>
          <t>Oct. 28, 2023 USD ($)</t>
        </is>
      </c>
    </row>
    <row r="2">
      <c r="A2" s="3" t="inlineStr">
        <is>
          <t>Loss Contingencies [Line Items]</t>
        </is>
      </c>
      <c r="B2" s="4" t="inlineStr">
        <is>
          <t xml:space="preserve"> </t>
        </is>
      </c>
    </row>
    <row r="3">
      <c r="A3" s="4" t="inlineStr">
        <is>
          <t>Loss Contingency, Estimate of Possible Loss</t>
        </is>
      </c>
      <c r="B3" s="10" t="n">
        <v>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usiness Segment Data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26677</v>
      </c>
      <c r="C4" s="6" t="n">
        <v>1204281</v>
      </c>
      <c r="D4" s="6" t="n">
        <v>3289615</v>
      </c>
      <c r="E4" s="6" t="n">
        <v>3925216</v>
      </c>
    </row>
    <row r="5">
      <c r="A5" s="4" t="inlineStr">
        <is>
          <t>Furnitur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76333</v>
      </c>
      <c r="C7" s="5" t="n">
        <v>335171</v>
      </c>
      <c r="D7" s="5" t="n">
        <v>852197</v>
      </c>
      <c r="E7" s="5" t="n">
        <v>1081175</v>
      </c>
    </row>
    <row r="8">
      <c r="A8" s="4" t="inlineStr">
        <is>
          <t>Seasonal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15454</v>
      </c>
      <c r="C10" s="5" t="n">
        <v>136970</v>
      </c>
      <c r="D10" s="5" t="n">
        <v>536821</v>
      </c>
      <c r="E10" s="5" t="n">
        <v>702440</v>
      </c>
    </row>
    <row r="11">
      <c r="A11" s="4" t="inlineStr">
        <is>
          <t>Food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63784</v>
      </c>
      <c r="C13" s="5" t="n">
        <v>187021</v>
      </c>
      <c r="D13" s="5" t="n">
        <v>487776</v>
      </c>
      <c r="E13" s="5" t="n">
        <v>536153</v>
      </c>
    </row>
    <row r="14">
      <c r="A14" s="4" t="inlineStr">
        <is>
          <t>Soft Hom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51226</v>
      </c>
      <c r="C16" s="5" t="n">
        <v>177285</v>
      </c>
      <c r="D16" s="5" t="n">
        <v>437031</v>
      </c>
      <c r="E16" s="5" t="n">
        <v>510622</v>
      </c>
    </row>
    <row r="17">
      <c r="A17" s="4" t="inlineStr">
        <is>
          <t>Consumabl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40494</v>
      </c>
      <c r="C19" s="5" t="n">
        <v>157628</v>
      </c>
      <c r="D19" s="5" t="n">
        <v>411458</v>
      </c>
      <c r="E19" s="5" t="n">
        <v>466851</v>
      </c>
    </row>
    <row r="20">
      <c r="A20" s="4" t="inlineStr">
        <is>
          <t>Apparel, Electronics, &amp; Other[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09460</v>
      </c>
      <c r="C22" s="5" t="n">
        <v>125927</v>
      </c>
      <c r="D22" s="5" t="n">
        <v>341748</v>
      </c>
      <c r="E22" s="5" t="n">
        <v>364832</v>
      </c>
    </row>
    <row r="23">
      <c r="A23" s="4" t="inlineStr">
        <is>
          <t>Hard Home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69926</v>
      </c>
      <c r="C25" s="6" t="n">
        <v>84279</v>
      </c>
      <c r="D25" s="6" t="n">
        <v>222584</v>
      </c>
      <c r="E25" s="6" t="n">
        <v>2631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Consolidation and Presentation of Financial Statements (Details) - USD ($) $ in Millions</t>
        </is>
      </c>
      <c r="B1" s="2" t="inlineStr">
        <is>
          <t>Oct. 28, 2023</t>
        </is>
      </c>
      <c r="C1" s="2" t="inlineStr">
        <is>
          <t>Jan. 28, 2023</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 Revolving Capacity</t>
        </is>
      </c>
      <c r="B3" s="6" t="n">
        <v>30</v>
      </c>
      <c r="C3" s="6" t="n">
        <v>55</v>
      </c>
    </row>
    <row r="4">
      <c r="A4" s="4" t="inlineStr">
        <is>
          <t>Supplier Finance Program, Current Obligation</t>
        </is>
      </c>
      <c r="B4" s="10" t="n">
        <v>4.7</v>
      </c>
      <c r="C4" s="10" t="n">
        <v>3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80" customWidth="1" min="2" max="2"/>
    <col width="27" customWidth="1" min="3" max="3"/>
  </cols>
  <sheetData>
    <row r="1">
      <c r="A1" s="1" t="inlineStr">
        <is>
          <t>Gain on Sale of Real Estate (Details) $ in Millions</t>
        </is>
      </c>
      <c r="B1" s="2" t="inlineStr">
        <is>
          <t>3 Months Ended</t>
        </is>
      </c>
      <c r="C1" s="2" t="inlineStr">
        <is>
          <t>9 Months Ended</t>
        </is>
      </c>
    </row>
    <row r="2">
      <c r="B2" s="2" t="inlineStr">
        <is>
          <t>Oct. 28, 2023 USD ($) Rate</t>
        </is>
      </c>
      <c r="C2" s="2" t="inlineStr">
        <is>
          <t>Oct. 28, 2023 USD ($) Rate</t>
        </is>
      </c>
    </row>
    <row r="3">
      <c r="A3" s="3" t="inlineStr">
        <is>
          <t>Property, Plant and Equipment [Line Items]</t>
        </is>
      </c>
      <c r="B3" s="4" t="inlineStr">
        <is>
          <t xml:space="preserve"> </t>
        </is>
      </c>
      <c r="C3" s="4" t="inlineStr">
        <is>
          <t xml:space="preserve"> </t>
        </is>
      </c>
    </row>
    <row r="4">
      <c r="A4" s="4" t="inlineStr">
        <is>
          <t>Sale Leaseback Transaction, Lease Terms</t>
        </is>
      </c>
      <c r="B4" s="4" t="inlineStr">
        <is>
          <t>The leases will have an initial term of 20 years and multiple extension options. At commencement of the leases, we recorded aggregate operating lease liabilities of  $224.2 million and aggregate operating lease right-of-use assets of $260.6 million, the latter of which included the aforementioned prepaid rent of $36.5 million. The weighted average discount rate for the leases was 10.6%. The aggregate gross cash consideration received in these transactions was used to pay transaction expenses, fully pay off the 2023 Synthetic Lease for approximately $101 million, and repay borrowings under the 2022 Credit Agreement. Additionally, the purchase and sale agreement restricts us from drawing on the 2022 Credit Agreement for any purpose other than working capital, general corporate, operational requirements or capital expenditures for 180 days following the closing of the transactions unless our availability under the 2022 Credit Agreement exceeds $500 million as of the end of a quarterly reporting period.</t>
        </is>
      </c>
      <c r="C4" s="4" t="inlineStr">
        <is>
          <t xml:space="preserve"> </t>
        </is>
      </c>
    </row>
    <row r="5">
      <c r="A5" s="4" t="inlineStr">
        <is>
          <t>Lessee, Operating Lease, Term of Contract</t>
        </is>
      </c>
      <c r="B5" s="4" t="inlineStr">
        <is>
          <t>20 years</t>
        </is>
      </c>
      <c r="C5" s="4" t="inlineStr">
        <is>
          <t>20 years</t>
        </is>
      </c>
    </row>
    <row r="6">
      <c r="A6" s="4" t="inlineStr">
        <is>
          <t>Operating Lease, Weighted Average Discount Rate, Percent | Rate</t>
        </is>
      </c>
      <c r="B6" s="9" t="n">
        <v>0.106</v>
      </c>
      <c r="C6" s="9" t="n">
        <v>0.106</v>
      </c>
    </row>
    <row r="7">
      <c r="A7" s="4" t="inlineStr">
        <is>
          <t>Aggregate net book value of sale and leaseback real estate</t>
        </is>
      </c>
      <c r="B7" s="10" t="n">
        <v>123.1</v>
      </c>
      <c r="C7" s="4" t="inlineStr">
        <is>
          <t xml:space="preserve"> </t>
        </is>
      </c>
    </row>
    <row r="8">
      <c r="A8" s="4" t="inlineStr">
        <is>
          <t>Number of Stores included in the Sale and Leaseback</t>
        </is>
      </c>
      <c r="B8" s="5" t="n">
        <v>23</v>
      </c>
      <c r="C8" s="4" t="inlineStr">
        <is>
          <t xml:space="preserve"> </t>
        </is>
      </c>
    </row>
    <row r="9">
      <c r="A9" s="4" t="inlineStr">
        <is>
          <t>Repayment of 2023 Synthetic Lease</t>
        </is>
      </c>
      <c r="B9" s="4" t="inlineStr">
        <is>
          <t xml:space="preserve"> </t>
        </is>
      </c>
      <c r="C9" s="6" t="n">
        <v>101</v>
      </c>
    </row>
    <row r="10">
      <c r="A10" s="4" t="inlineStr">
        <is>
          <t>Operating Lease, Liability</t>
        </is>
      </c>
      <c r="B10" s="10" t="n">
        <v>224.2</v>
      </c>
      <c r="C10" s="12" t="n">
        <v>224.2</v>
      </c>
    </row>
    <row r="11">
      <c r="A11" s="4" t="inlineStr">
        <is>
          <t>Operating lease right-of-use assets</t>
        </is>
      </c>
      <c r="B11" s="12" t="n">
        <v>260.6</v>
      </c>
      <c r="C11" s="12" t="n">
        <v>260.6</v>
      </c>
    </row>
    <row r="12">
      <c r="A12" s="4" t="inlineStr">
        <is>
          <t>Incentive to Lessee</t>
        </is>
      </c>
      <c r="B12" s="12" t="n">
        <v>9.4</v>
      </c>
      <c r="C12" s="10" t="n">
        <v>9.4</v>
      </c>
    </row>
    <row r="13">
      <c r="A13" s="4" t="inlineStr">
        <is>
          <t>Land and Building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elling and administrative expenses, sale and leaseback transaction</t>
        </is>
      </c>
      <c r="B15" s="12" t="n">
        <v>4.2</v>
      </c>
      <c r="C15" s="4" t="inlineStr">
        <is>
          <t xml:space="preserve"> </t>
        </is>
      </c>
    </row>
    <row r="16">
      <c r="A16" s="4" t="inlineStr">
        <is>
          <t>Gross Proceeds from Sale of Real Estate</t>
        </is>
      </c>
      <c r="B16" s="12" t="n">
        <v>332.1</v>
      </c>
      <c r="C16" s="4" t="inlineStr">
        <is>
          <t xml:space="preserve"> </t>
        </is>
      </c>
    </row>
    <row r="17">
      <c r="A17" s="4" t="inlineStr">
        <is>
          <t>Sales Price on Sale of Real Estate</t>
        </is>
      </c>
      <c r="B17" s="12" t="n">
        <v>305.7</v>
      </c>
      <c r="C17" s="4" t="inlineStr">
        <is>
          <t xml:space="preserve"> </t>
        </is>
      </c>
    </row>
    <row r="18">
      <c r="A18" s="4" t="inlineStr">
        <is>
          <t>Gross financing proceeds from sale and leaseback</t>
        </is>
      </c>
      <c r="B18" s="12" t="n">
        <v>0.6</v>
      </c>
      <c r="C18" s="4" t="inlineStr">
        <is>
          <t xml:space="preserve"> </t>
        </is>
      </c>
    </row>
    <row r="19">
      <c r="A19" s="4" t="inlineStr">
        <is>
          <t>Prepaid Rent Proceeds</t>
        </is>
      </c>
      <c r="B19" s="10" t="n">
        <v>36.5</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Oct. 28, 2023</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2000</v>
      </c>
      <c r="C3" s="5" t="n">
        <v>2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298000</v>
      </c>
      <c r="C6" s="5" t="n">
        <v>298000</v>
      </c>
    </row>
    <row r="7">
      <c r="A7" s="4" t="inlineStr">
        <is>
          <t>Common Stock, Par or Stated Value Per Share</t>
        </is>
      </c>
      <c r="B7" s="7" t="n">
        <v>0.01</v>
      </c>
      <c r="C7" s="7" t="n">
        <v>0.01</v>
      </c>
    </row>
    <row r="8">
      <c r="A8" s="4" t="inlineStr">
        <is>
          <t>Common Stock, Shares, Issued</t>
        </is>
      </c>
      <c r="B8" s="5" t="n">
        <v>117495</v>
      </c>
      <c r="C8" s="5" t="n">
        <v>117495</v>
      </c>
    </row>
    <row r="9">
      <c r="A9" s="4" t="inlineStr">
        <is>
          <t>Common Stock, Shares, Outstanding</t>
        </is>
      </c>
      <c r="B9" s="5" t="n">
        <v>29215</v>
      </c>
      <c r="C9" s="5" t="n">
        <v>28959</v>
      </c>
    </row>
    <row r="10">
      <c r="A10" s="4" t="inlineStr">
        <is>
          <t>Treasury Stock, Common, Shares</t>
        </is>
      </c>
      <c r="B10" s="5" t="n">
        <v>88280</v>
      </c>
      <c r="C10" s="5" t="n">
        <v>885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50" customWidth="1" min="5" max="5"/>
    <col width="24" customWidth="1" min="6" max="6"/>
    <col width="52" customWidth="1" min="7" max="7"/>
    <col width="36" customWidth="1" min="8" max="8"/>
    <col width="64" customWidth="1" min="9" max="9"/>
    <col width="27" customWidth="1" min="10" max="10"/>
    <col width="55" customWidth="1" min="11" max="11"/>
  </cols>
  <sheetData>
    <row r="1">
      <c r="A1" s="1" t="inlineStr">
        <is>
          <t>Consolidated Statements of Shareholders' Equity (Unaudited) - USD ($) shares in Thousands, $ in Thousands</t>
        </is>
      </c>
      <c r="B1" s="2" t="inlineStr">
        <is>
          <t>Total</t>
        </is>
      </c>
      <c r="C1" s="2" t="inlineStr">
        <is>
          <t>Performance Shares [Member]</t>
        </is>
      </c>
      <c r="D1" s="2" t="inlineStr">
        <is>
          <t>Common Stock [Member]</t>
        </is>
      </c>
      <c r="E1" s="2" t="inlineStr">
        <is>
          <t>Common Stock [Member] Performance Shares [Member]</t>
        </is>
      </c>
      <c r="F1" s="2" t="inlineStr">
        <is>
          <t>Treasury Stock [Member]</t>
        </is>
      </c>
      <c r="G1" s="2" t="inlineStr">
        <is>
          <t>Treasury Stock [Member] Performance Shares [Member]</t>
        </is>
      </c>
      <c r="H1" s="2" t="inlineStr">
        <is>
          <t>Additional Paid-in Capital [Member]</t>
        </is>
      </c>
      <c r="I1" s="2" t="inlineStr">
        <is>
          <t>Additional Paid-in Capital [Member] Performance Shares [Member]</t>
        </is>
      </c>
      <c r="J1" s="2" t="inlineStr">
        <is>
          <t>Retained Earnings [Member]</t>
        </is>
      </c>
      <c r="K1" s="2" t="inlineStr">
        <is>
          <t>Retained Earnings [Member] Performance Shares [Member]</t>
        </is>
      </c>
    </row>
    <row r="2">
      <c r="A2" s="4" t="inlineStr">
        <is>
          <t>Balance at Jan. 29, 2022</t>
        </is>
      </c>
      <c r="B2" s="6" t="n">
        <v>1007363</v>
      </c>
      <c r="C2" s="4" t="inlineStr">
        <is>
          <t xml:space="preserve"> </t>
        </is>
      </c>
      <c r="D2" s="6" t="n">
        <v>1175</v>
      </c>
      <c r="E2" s="4" t="inlineStr">
        <is>
          <t xml:space="preserve"> </t>
        </is>
      </c>
      <c r="F2" s="6" t="n">
        <v>-3121602</v>
      </c>
      <c r="G2" s="4" t="inlineStr">
        <is>
          <t xml:space="preserve"> </t>
        </is>
      </c>
      <c r="H2" s="6" t="n">
        <v>640522</v>
      </c>
      <c r="I2" s="4" t="inlineStr">
        <is>
          <t xml:space="preserve"> </t>
        </is>
      </c>
      <c r="J2" s="6" t="n">
        <v>3487268</v>
      </c>
      <c r="K2" s="4" t="inlineStr">
        <is>
          <t xml:space="preserve"> </t>
        </is>
      </c>
    </row>
    <row r="3">
      <c r="A3" s="4" t="inlineStr">
        <is>
          <t>Balance (in shares) at Jan. 29, 2022</t>
        </is>
      </c>
      <c r="B3" s="4" t="inlineStr">
        <is>
          <t xml:space="preserve"> </t>
        </is>
      </c>
      <c r="C3" s="4" t="inlineStr">
        <is>
          <t xml:space="preserve"> </t>
        </is>
      </c>
      <c r="D3" s="5" t="n">
        <v>2847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in shares) at Jan. 29, 2022</t>
        </is>
      </c>
      <c r="B4" s="4" t="inlineStr">
        <is>
          <t xml:space="preserve"> </t>
        </is>
      </c>
      <c r="C4" s="4" t="inlineStr">
        <is>
          <t xml:space="preserve"> </t>
        </is>
      </c>
      <c r="D4" s="4" t="inlineStr">
        <is>
          <t xml:space="preserve"> </t>
        </is>
      </c>
      <c r="E4" s="4" t="inlineStr">
        <is>
          <t xml:space="preserve"> </t>
        </is>
      </c>
      <c r="F4" s="5" t="n">
        <v>89019</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prehensive loss</t>
        </is>
      </c>
      <c r="B6" s="5" t="n">
        <v>-198245</v>
      </c>
      <c r="C6" s="4" t="inlineStr">
        <is>
          <t xml:space="preserve"> </t>
        </is>
      </c>
      <c r="D6" s="6" t="n">
        <v>0</v>
      </c>
      <c r="E6" s="4" t="inlineStr">
        <is>
          <t xml:space="preserve"> </t>
        </is>
      </c>
      <c r="F6" s="6" t="n">
        <v>0</v>
      </c>
      <c r="G6" s="4" t="inlineStr">
        <is>
          <t xml:space="preserve"> </t>
        </is>
      </c>
      <c r="H6" s="5" t="n">
        <v>0</v>
      </c>
      <c r="I6" s="4" t="inlineStr">
        <is>
          <t xml:space="preserve"> </t>
        </is>
      </c>
      <c r="J6" s="5" t="n">
        <v>-198245</v>
      </c>
      <c r="K6" s="4" t="inlineStr">
        <is>
          <t xml:space="preserve"> </t>
        </is>
      </c>
    </row>
    <row r="7">
      <c r="A7" s="4" t="inlineStr">
        <is>
          <t>Dividends declared, including the impact of forfeitures</t>
        </is>
      </c>
      <c r="B7" s="5" t="n">
        <v>-27245</v>
      </c>
      <c r="C7" s="4" t="inlineStr">
        <is>
          <t xml:space="preserve"> </t>
        </is>
      </c>
      <c r="D7" s="5" t="n">
        <v>0</v>
      </c>
      <c r="E7" s="4" t="inlineStr">
        <is>
          <t xml:space="preserve"> </t>
        </is>
      </c>
      <c r="F7" s="5" t="n">
        <v>0</v>
      </c>
      <c r="G7" s="4" t="inlineStr">
        <is>
          <t xml:space="preserve"> </t>
        </is>
      </c>
      <c r="H7" s="5" t="n">
        <v>0</v>
      </c>
      <c r="I7" s="4" t="inlineStr">
        <is>
          <t xml:space="preserve"> </t>
        </is>
      </c>
      <c r="J7" s="5" t="n">
        <v>-27245</v>
      </c>
      <c r="K7" s="4" t="inlineStr">
        <is>
          <t xml:space="preserve"> </t>
        </is>
      </c>
    </row>
    <row r="8">
      <c r="A8" s="4" t="inlineStr">
        <is>
          <t>Purchases of common shares</t>
        </is>
      </c>
      <c r="B8" s="5" t="n">
        <v>-11070</v>
      </c>
      <c r="C8" s="4" t="inlineStr">
        <is>
          <t xml:space="preserve"> </t>
        </is>
      </c>
      <c r="D8" s="6" t="n">
        <v>0</v>
      </c>
      <c r="E8" s="4" t="inlineStr">
        <is>
          <t xml:space="preserve"> </t>
        </is>
      </c>
      <c r="F8" s="6" t="n">
        <v>-11070</v>
      </c>
      <c r="G8" s="4" t="inlineStr">
        <is>
          <t xml:space="preserve"> </t>
        </is>
      </c>
      <c r="H8" s="5" t="n">
        <v>0</v>
      </c>
      <c r="I8" s="4" t="inlineStr">
        <is>
          <t xml:space="preserve"> </t>
        </is>
      </c>
      <c r="J8" s="5" t="n">
        <v>0</v>
      </c>
      <c r="K8" s="4" t="inlineStr">
        <is>
          <t xml:space="preserve"> </t>
        </is>
      </c>
    </row>
    <row r="9">
      <c r="A9" s="4" t="inlineStr">
        <is>
          <t>Purchases of common shares, (in shares)</t>
        </is>
      </c>
      <c r="B9" s="4" t="inlineStr">
        <is>
          <t xml:space="preserve"> </t>
        </is>
      </c>
      <c r="C9" s="4" t="inlineStr">
        <is>
          <t xml:space="preserve"> </t>
        </is>
      </c>
      <c r="D9" s="5" t="n">
        <v>-298</v>
      </c>
      <c r="E9" s="4" t="inlineStr">
        <is>
          <t xml:space="preserve"> </t>
        </is>
      </c>
      <c r="F9" s="5" t="n">
        <v>29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hares vested</t>
        </is>
      </c>
      <c r="B10" s="5" t="n">
        <v>0</v>
      </c>
      <c r="C10" s="4" t="inlineStr">
        <is>
          <t xml:space="preserve"> </t>
        </is>
      </c>
      <c r="D10" s="6" t="n">
        <v>0</v>
      </c>
      <c r="E10" s="4" t="inlineStr">
        <is>
          <t xml:space="preserve"> </t>
        </is>
      </c>
      <c r="F10" s="6" t="n">
        <v>14888</v>
      </c>
      <c r="G10" s="4" t="inlineStr">
        <is>
          <t xml:space="preserve"> </t>
        </is>
      </c>
      <c r="H10" s="5" t="n">
        <v>-14888</v>
      </c>
      <c r="I10" s="4" t="inlineStr">
        <is>
          <t xml:space="preserve"> </t>
        </is>
      </c>
      <c r="J10" s="5" t="n">
        <v>0</v>
      </c>
      <c r="K10" s="4" t="inlineStr">
        <is>
          <t xml:space="preserve"> </t>
        </is>
      </c>
    </row>
    <row r="11">
      <c r="A11" s="4" t="inlineStr">
        <is>
          <t>Restricted shares vested, (in shares)</t>
        </is>
      </c>
      <c r="B11" s="4" t="inlineStr">
        <is>
          <t xml:space="preserve"> </t>
        </is>
      </c>
      <c r="C11" s="4" t="inlineStr">
        <is>
          <t xml:space="preserve"> </t>
        </is>
      </c>
      <c r="D11" s="5" t="n">
        <v>424</v>
      </c>
      <c r="E11" s="4" t="inlineStr">
        <is>
          <t xml:space="preserve"> </t>
        </is>
      </c>
      <c r="F11" s="5" t="n">
        <v>-42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formance shares vested</t>
        </is>
      </c>
      <c r="B12" s="4" t="inlineStr">
        <is>
          <t xml:space="preserve"> </t>
        </is>
      </c>
      <c r="C12" s="6" t="n">
        <v>0</v>
      </c>
      <c r="D12" s="4" t="inlineStr">
        <is>
          <t xml:space="preserve"> </t>
        </is>
      </c>
      <c r="E12" s="6" t="n">
        <v>0</v>
      </c>
      <c r="F12" s="4" t="inlineStr">
        <is>
          <t xml:space="preserve"> </t>
        </is>
      </c>
      <c r="G12" s="6" t="n">
        <v>12167</v>
      </c>
      <c r="H12" s="4" t="inlineStr">
        <is>
          <t xml:space="preserve"> </t>
        </is>
      </c>
      <c r="I12" s="6" t="n">
        <v>-12167</v>
      </c>
      <c r="J12" s="4" t="inlineStr">
        <is>
          <t xml:space="preserve"> </t>
        </is>
      </c>
      <c r="K12" s="6" t="n">
        <v>0</v>
      </c>
    </row>
    <row r="13">
      <c r="A13" s="4" t="inlineStr">
        <is>
          <t>Performance shares vested (in shares)</t>
        </is>
      </c>
      <c r="B13" s="4" t="inlineStr">
        <is>
          <t xml:space="preserve"> </t>
        </is>
      </c>
      <c r="C13" s="4" t="inlineStr">
        <is>
          <t xml:space="preserve"> </t>
        </is>
      </c>
      <c r="D13" s="4" t="inlineStr">
        <is>
          <t xml:space="preserve"> </t>
        </is>
      </c>
      <c r="E13" s="5" t="n">
        <v>347</v>
      </c>
      <c r="F13" s="4" t="inlineStr">
        <is>
          <t xml:space="preserve"> </t>
        </is>
      </c>
      <c r="G13" s="5" t="n">
        <v>-347</v>
      </c>
      <c r="H13" s="4" t="inlineStr">
        <is>
          <t xml:space="preserve"> </t>
        </is>
      </c>
      <c r="I13" s="4" t="inlineStr">
        <is>
          <t xml:space="preserve"> </t>
        </is>
      </c>
      <c r="J13" s="4" t="inlineStr">
        <is>
          <t xml:space="preserve"> </t>
        </is>
      </c>
      <c r="K13" s="4" t="inlineStr">
        <is>
          <t xml:space="preserve"> </t>
        </is>
      </c>
    </row>
    <row r="14">
      <c r="A14" s="4" t="inlineStr">
        <is>
          <t>Share-based compensation expense</t>
        </is>
      </c>
      <c r="B14" s="5" t="n">
        <v>11427</v>
      </c>
      <c r="C14" s="4" t="inlineStr">
        <is>
          <t xml:space="preserve"> </t>
        </is>
      </c>
      <c r="D14" s="6" t="n">
        <v>0</v>
      </c>
      <c r="E14" s="4" t="inlineStr">
        <is>
          <t xml:space="preserve"> </t>
        </is>
      </c>
      <c r="F14" s="6" t="n">
        <v>0</v>
      </c>
      <c r="G14" s="4" t="inlineStr">
        <is>
          <t xml:space="preserve"> </t>
        </is>
      </c>
      <c r="H14" s="5" t="n">
        <v>11427</v>
      </c>
      <c r="I14" s="4" t="inlineStr">
        <is>
          <t xml:space="preserve"> </t>
        </is>
      </c>
      <c r="J14" s="5" t="n">
        <v>0</v>
      </c>
      <c r="K14" s="4" t="inlineStr">
        <is>
          <t xml:space="preserve"> </t>
        </is>
      </c>
    </row>
    <row r="15">
      <c r="A15" s="4" t="inlineStr">
        <is>
          <t>Balance at Oct. 29, 2022</t>
        </is>
      </c>
      <c r="B15" s="5" t="n">
        <v>782230</v>
      </c>
      <c r="C15" s="4" t="inlineStr">
        <is>
          <t xml:space="preserve"> </t>
        </is>
      </c>
      <c r="D15" s="6" t="n">
        <v>1175</v>
      </c>
      <c r="E15" s="4" t="inlineStr">
        <is>
          <t xml:space="preserve"> </t>
        </is>
      </c>
      <c r="F15" s="6" t="n">
        <v>-3105617</v>
      </c>
      <c r="G15" s="4" t="inlineStr">
        <is>
          <t xml:space="preserve"> </t>
        </is>
      </c>
      <c r="H15" s="5" t="n">
        <v>624894</v>
      </c>
      <c r="I15" s="4" t="inlineStr">
        <is>
          <t xml:space="preserve"> </t>
        </is>
      </c>
      <c r="J15" s="5" t="n">
        <v>3261778</v>
      </c>
      <c r="K15" s="4" t="inlineStr">
        <is>
          <t xml:space="preserve"> </t>
        </is>
      </c>
    </row>
    <row r="16">
      <c r="A16" s="4" t="inlineStr">
        <is>
          <t>Balance (in shares) at Oct. 29, 2022</t>
        </is>
      </c>
      <c r="B16" s="4" t="inlineStr">
        <is>
          <t xml:space="preserve"> </t>
        </is>
      </c>
      <c r="C16" s="4" t="inlineStr">
        <is>
          <t xml:space="preserve"> </t>
        </is>
      </c>
      <c r="D16" s="5" t="n">
        <v>289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in shares) at Oct. 29, 2022</t>
        </is>
      </c>
      <c r="B17" s="4" t="inlineStr">
        <is>
          <t xml:space="preserve"> </t>
        </is>
      </c>
      <c r="C17" s="4" t="inlineStr">
        <is>
          <t xml:space="preserve"> </t>
        </is>
      </c>
      <c r="D17" s="4" t="inlineStr">
        <is>
          <t xml:space="preserve"> </t>
        </is>
      </c>
      <c r="E17" s="4" t="inlineStr">
        <is>
          <t xml:space="preserve"> </t>
        </is>
      </c>
      <c r="F17" s="5" t="n">
        <v>8854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Jul. 30, 2022</t>
        </is>
      </c>
      <c r="B18" s="5" t="n">
        <v>890727</v>
      </c>
      <c r="C18" s="4" t="inlineStr">
        <is>
          <t xml:space="preserve"> </t>
        </is>
      </c>
      <c r="D18" s="6" t="n">
        <v>1175</v>
      </c>
      <c r="E18" s="4" t="inlineStr">
        <is>
          <t xml:space="preserve"> </t>
        </is>
      </c>
      <c r="F18" s="6" t="n">
        <v>-3106360</v>
      </c>
      <c r="G18" s="4" t="inlineStr">
        <is>
          <t xml:space="preserve"> </t>
        </is>
      </c>
      <c r="H18" s="5" t="n">
        <v>621925</v>
      </c>
      <c r="I18" s="4" t="inlineStr">
        <is>
          <t xml:space="preserve"> </t>
        </is>
      </c>
      <c r="J18" s="5" t="n">
        <v>3373987</v>
      </c>
      <c r="K18" s="4" t="inlineStr">
        <is>
          <t xml:space="preserve"> </t>
        </is>
      </c>
    </row>
    <row r="19">
      <c r="A19" s="4" t="inlineStr">
        <is>
          <t>Balance (in shares) at Jul. 30, 2022</t>
        </is>
      </c>
      <c r="B19" s="4" t="inlineStr">
        <is>
          <t xml:space="preserve"> </t>
        </is>
      </c>
      <c r="C19" s="4" t="inlineStr">
        <is>
          <t xml:space="preserve"> </t>
        </is>
      </c>
      <c r="D19" s="5" t="n">
        <v>2893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in shares) at Jul. 30, 2022</t>
        </is>
      </c>
      <c r="B20" s="4" t="inlineStr">
        <is>
          <t xml:space="preserve"> </t>
        </is>
      </c>
      <c r="C20" s="4" t="inlineStr">
        <is>
          <t xml:space="preserve"> </t>
        </is>
      </c>
      <c r="D20" s="4" t="inlineStr">
        <is>
          <t xml:space="preserve"> </t>
        </is>
      </c>
      <c r="E20" s="4" t="inlineStr">
        <is>
          <t xml:space="preserve"> </t>
        </is>
      </c>
      <c r="F20" s="5" t="n">
        <v>88563</v>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rehensive loss</t>
        </is>
      </c>
      <c r="B22" s="5" t="n">
        <v>-103013</v>
      </c>
      <c r="C22" s="4" t="inlineStr">
        <is>
          <t xml:space="preserve"> </t>
        </is>
      </c>
      <c r="D22" s="6" t="n">
        <v>0</v>
      </c>
      <c r="E22" s="4" t="inlineStr">
        <is>
          <t xml:space="preserve"> </t>
        </is>
      </c>
      <c r="F22" s="6" t="n">
        <v>0</v>
      </c>
      <c r="G22" s="4" t="inlineStr">
        <is>
          <t xml:space="preserve"> </t>
        </is>
      </c>
      <c r="H22" s="5" t="n">
        <v>0</v>
      </c>
      <c r="I22" s="4" t="inlineStr">
        <is>
          <t xml:space="preserve"> </t>
        </is>
      </c>
      <c r="J22" s="5" t="n">
        <v>-103013</v>
      </c>
      <c r="K22" s="4" t="inlineStr">
        <is>
          <t xml:space="preserve"> </t>
        </is>
      </c>
    </row>
    <row r="23">
      <c r="A23" s="4" t="inlineStr">
        <is>
          <t>Dividends declared, including the impact of forfeitures</t>
        </is>
      </c>
      <c r="B23" s="5" t="n">
        <v>-9196</v>
      </c>
      <c r="C23" s="4" t="inlineStr">
        <is>
          <t xml:space="preserve"> </t>
        </is>
      </c>
      <c r="D23" s="5" t="n">
        <v>0</v>
      </c>
      <c r="E23" s="4" t="inlineStr">
        <is>
          <t xml:space="preserve"> </t>
        </is>
      </c>
      <c r="F23" s="5" t="n">
        <v>0</v>
      </c>
      <c r="G23" s="4" t="inlineStr">
        <is>
          <t xml:space="preserve"> </t>
        </is>
      </c>
      <c r="H23" s="5" t="n">
        <v>0</v>
      </c>
      <c r="I23" s="4" t="inlineStr">
        <is>
          <t xml:space="preserve"> </t>
        </is>
      </c>
      <c r="J23" s="5" t="n">
        <v>-9196</v>
      </c>
      <c r="K23" s="4" t="inlineStr">
        <is>
          <t xml:space="preserve"> </t>
        </is>
      </c>
    </row>
    <row r="24">
      <c r="A24" s="4" t="inlineStr">
        <is>
          <t>Purchases of common shares</t>
        </is>
      </c>
      <c r="B24" s="5" t="n">
        <v>-190</v>
      </c>
      <c r="C24" s="4" t="inlineStr">
        <is>
          <t xml:space="preserve"> </t>
        </is>
      </c>
      <c r="D24" s="6" t="n">
        <v>0</v>
      </c>
      <c r="E24" s="4" t="inlineStr">
        <is>
          <t xml:space="preserve"> </t>
        </is>
      </c>
      <c r="F24" s="6" t="n">
        <v>-190</v>
      </c>
      <c r="G24" s="4" t="inlineStr">
        <is>
          <t xml:space="preserve"> </t>
        </is>
      </c>
      <c r="H24" s="5" t="n">
        <v>0</v>
      </c>
      <c r="I24" s="4" t="inlineStr">
        <is>
          <t xml:space="preserve"> </t>
        </is>
      </c>
      <c r="J24" s="5" t="n">
        <v>0</v>
      </c>
      <c r="K24" s="4" t="inlineStr">
        <is>
          <t xml:space="preserve"> </t>
        </is>
      </c>
    </row>
    <row r="25">
      <c r="A25" s="4" t="inlineStr">
        <is>
          <t>Purchases of common shares, (in shares)</t>
        </is>
      </c>
      <c r="B25" s="4" t="inlineStr">
        <is>
          <t xml:space="preserve"> </t>
        </is>
      </c>
      <c r="C25" s="4" t="inlineStr">
        <is>
          <t xml:space="preserve"> </t>
        </is>
      </c>
      <c r="D25" s="5" t="n">
        <v>-9</v>
      </c>
      <c r="E25" s="4" t="inlineStr">
        <is>
          <t xml:space="preserve"> </t>
        </is>
      </c>
      <c r="F25" s="5" t="n">
        <v>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hares vested</t>
        </is>
      </c>
      <c r="B26" s="5" t="n">
        <v>0</v>
      </c>
      <c r="C26" s="4" t="inlineStr">
        <is>
          <t xml:space="preserve"> </t>
        </is>
      </c>
      <c r="D26" s="6" t="n">
        <v>0</v>
      </c>
      <c r="E26" s="4" t="inlineStr">
        <is>
          <t xml:space="preserve"> </t>
        </is>
      </c>
      <c r="F26" s="6" t="n">
        <v>718</v>
      </c>
      <c r="G26" s="4" t="inlineStr">
        <is>
          <t xml:space="preserve"> </t>
        </is>
      </c>
      <c r="H26" s="5" t="n">
        <v>-718</v>
      </c>
      <c r="I26" s="4" t="inlineStr">
        <is>
          <t xml:space="preserve"> </t>
        </is>
      </c>
      <c r="J26" s="5" t="n">
        <v>0</v>
      </c>
      <c r="K26" s="4" t="inlineStr">
        <is>
          <t xml:space="preserve"> </t>
        </is>
      </c>
    </row>
    <row r="27">
      <c r="A27" s="4" t="inlineStr">
        <is>
          <t>Restricted shares vested, (in shares)</t>
        </is>
      </c>
      <c r="B27" s="4" t="inlineStr">
        <is>
          <t xml:space="preserve"> </t>
        </is>
      </c>
      <c r="C27" s="4" t="inlineStr">
        <is>
          <t xml:space="preserve"> </t>
        </is>
      </c>
      <c r="D27" s="5" t="n">
        <v>20</v>
      </c>
      <c r="E27" s="4" t="inlineStr">
        <is>
          <t xml:space="preserve"> </t>
        </is>
      </c>
      <c r="F27" s="5" t="n">
        <v>-2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formance shares vested</t>
        </is>
      </c>
      <c r="B28" s="4" t="inlineStr">
        <is>
          <t xml:space="preserve"> </t>
        </is>
      </c>
      <c r="C28" s="6" t="n">
        <v>0</v>
      </c>
      <c r="D28" s="4" t="inlineStr">
        <is>
          <t xml:space="preserve"> </t>
        </is>
      </c>
      <c r="E28" s="6" t="n">
        <v>0</v>
      </c>
      <c r="F28" s="4" t="inlineStr">
        <is>
          <t xml:space="preserve"> </t>
        </is>
      </c>
      <c r="G28" s="6" t="n">
        <v>215</v>
      </c>
      <c r="H28" s="4" t="inlineStr">
        <is>
          <t xml:space="preserve"> </t>
        </is>
      </c>
      <c r="I28" s="6" t="n">
        <v>-215</v>
      </c>
      <c r="J28" s="4" t="inlineStr">
        <is>
          <t xml:space="preserve"> </t>
        </is>
      </c>
      <c r="K28" s="6" t="n">
        <v>0</v>
      </c>
    </row>
    <row r="29">
      <c r="A29" s="4" t="inlineStr">
        <is>
          <t>Performance shares vested (in shares)</t>
        </is>
      </c>
      <c r="B29" s="4" t="inlineStr">
        <is>
          <t xml:space="preserve"> </t>
        </is>
      </c>
      <c r="C29" s="4" t="inlineStr">
        <is>
          <t xml:space="preserve"> </t>
        </is>
      </c>
      <c r="D29" s="4" t="inlineStr">
        <is>
          <t xml:space="preserve"> </t>
        </is>
      </c>
      <c r="E29" s="5" t="n">
        <v>6</v>
      </c>
      <c r="F29" s="4" t="inlineStr">
        <is>
          <t xml:space="preserve"> </t>
        </is>
      </c>
      <c r="G29" s="5" t="n">
        <v>-6</v>
      </c>
      <c r="H29" s="4" t="inlineStr">
        <is>
          <t xml:space="preserve"> </t>
        </is>
      </c>
      <c r="I29" s="4" t="inlineStr">
        <is>
          <t xml:space="preserve"> </t>
        </is>
      </c>
      <c r="J29" s="4" t="inlineStr">
        <is>
          <t xml:space="preserve"> </t>
        </is>
      </c>
      <c r="K29" s="4" t="inlineStr">
        <is>
          <t xml:space="preserve"> </t>
        </is>
      </c>
    </row>
    <row r="30">
      <c r="A30" s="4" t="inlineStr">
        <is>
          <t>Share-based compensation expense</t>
        </is>
      </c>
      <c r="B30" s="5" t="n">
        <v>3902</v>
      </c>
      <c r="C30" s="4" t="inlineStr">
        <is>
          <t xml:space="preserve"> </t>
        </is>
      </c>
      <c r="D30" s="6" t="n">
        <v>0</v>
      </c>
      <c r="E30" s="4" t="inlineStr">
        <is>
          <t xml:space="preserve"> </t>
        </is>
      </c>
      <c r="F30" s="6" t="n">
        <v>0</v>
      </c>
      <c r="G30" s="4" t="inlineStr">
        <is>
          <t xml:space="preserve"> </t>
        </is>
      </c>
      <c r="H30" s="5" t="n">
        <v>3902</v>
      </c>
      <c r="I30" s="4" t="inlineStr">
        <is>
          <t xml:space="preserve"> </t>
        </is>
      </c>
      <c r="J30" s="5" t="n">
        <v>0</v>
      </c>
      <c r="K30" s="4" t="inlineStr">
        <is>
          <t xml:space="preserve"> </t>
        </is>
      </c>
    </row>
    <row r="31">
      <c r="A31" s="4" t="inlineStr">
        <is>
          <t>Balance at Oct. 29, 2022</t>
        </is>
      </c>
      <c r="B31" s="5" t="n">
        <v>782230</v>
      </c>
      <c r="C31" s="4" t="inlineStr">
        <is>
          <t xml:space="preserve"> </t>
        </is>
      </c>
      <c r="D31" s="6" t="n">
        <v>1175</v>
      </c>
      <c r="E31" s="4" t="inlineStr">
        <is>
          <t xml:space="preserve"> </t>
        </is>
      </c>
      <c r="F31" s="6" t="n">
        <v>-3105617</v>
      </c>
      <c r="G31" s="4" t="inlineStr">
        <is>
          <t xml:space="preserve"> </t>
        </is>
      </c>
      <c r="H31" s="5" t="n">
        <v>624894</v>
      </c>
      <c r="I31" s="4" t="inlineStr">
        <is>
          <t xml:space="preserve"> </t>
        </is>
      </c>
      <c r="J31" s="5" t="n">
        <v>3261778</v>
      </c>
      <c r="K31" s="4" t="inlineStr">
        <is>
          <t xml:space="preserve"> </t>
        </is>
      </c>
    </row>
    <row r="32">
      <c r="A32" s="4" t="inlineStr">
        <is>
          <t>Balance (in shares) at Oct. 29, 2022</t>
        </is>
      </c>
      <c r="B32" s="4" t="inlineStr">
        <is>
          <t xml:space="preserve"> </t>
        </is>
      </c>
      <c r="C32" s="4" t="inlineStr">
        <is>
          <t xml:space="preserve"> </t>
        </is>
      </c>
      <c r="D32" s="5" t="n">
        <v>2894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tock (in shares) at Oct. 29, 2022</t>
        </is>
      </c>
      <c r="B33" s="4" t="inlineStr">
        <is>
          <t xml:space="preserve"> </t>
        </is>
      </c>
      <c r="C33" s="4" t="inlineStr">
        <is>
          <t xml:space="preserve"> </t>
        </is>
      </c>
      <c r="D33" s="4" t="inlineStr">
        <is>
          <t xml:space="preserve"> </t>
        </is>
      </c>
      <c r="E33" s="4" t="inlineStr">
        <is>
          <t xml:space="preserve"> </t>
        </is>
      </c>
      <c r="F33" s="5" t="n">
        <v>8854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Jan. 28, 2023</t>
        </is>
      </c>
      <c r="B34" s="6" t="n">
        <v>763907</v>
      </c>
      <c r="C34" s="4" t="inlineStr">
        <is>
          <t xml:space="preserve"> </t>
        </is>
      </c>
      <c r="D34" s="6" t="n">
        <v>1175</v>
      </c>
      <c r="E34" s="4" t="inlineStr">
        <is>
          <t xml:space="preserve"> </t>
        </is>
      </c>
      <c r="F34" s="6" t="n">
        <v>-3105175</v>
      </c>
      <c r="G34" s="4" t="inlineStr">
        <is>
          <t xml:space="preserve"> </t>
        </is>
      </c>
      <c r="H34" s="5" t="n">
        <v>627714</v>
      </c>
      <c r="I34" s="4" t="inlineStr">
        <is>
          <t xml:space="preserve"> </t>
        </is>
      </c>
      <c r="J34" s="5" t="n">
        <v>3240193</v>
      </c>
      <c r="K34" s="4" t="inlineStr">
        <is>
          <t xml:space="preserve"> </t>
        </is>
      </c>
    </row>
    <row r="35">
      <c r="A35" s="4" t="inlineStr">
        <is>
          <t>Balance (in shares) at Jan. 28, 2023</t>
        </is>
      </c>
      <c r="B35" s="5" t="n">
        <v>28959</v>
      </c>
      <c r="C35" s="4" t="inlineStr">
        <is>
          <t xml:space="preserve"> </t>
        </is>
      </c>
      <c r="D35" s="5" t="n">
        <v>289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easury stock (in shares) at Jan. 28, 2023</t>
        </is>
      </c>
      <c r="B36" s="5" t="n">
        <v>88536</v>
      </c>
      <c r="C36" s="4" t="inlineStr">
        <is>
          <t xml:space="preserve"> </t>
        </is>
      </c>
      <c r="D36" s="4" t="inlineStr">
        <is>
          <t xml:space="preserve"> </t>
        </is>
      </c>
      <c r="E36" s="4" t="inlineStr">
        <is>
          <t xml:space="preserve"> </t>
        </is>
      </c>
      <c r="F36" s="5" t="n">
        <v>88536</v>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prehensive loss</t>
        </is>
      </c>
      <c r="B38" s="6" t="n">
        <v>-451167</v>
      </c>
      <c r="C38" s="4" t="inlineStr">
        <is>
          <t xml:space="preserve"> </t>
        </is>
      </c>
      <c r="D38" s="6" t="n">
        <v>0</v>
      </c>
      <c r="E38" s="4" t="inlineStr">
        <is>
          <t xml:space="preserve"> </t>
        </is>
      </c>
      <c r="F38" s="6" t="n">
        <v>0</v>
      </c>
      <c r="G38" s="4" t="inlineStr">
        <is>
          <t xml:space="preserve"> </t>
        </is>
      </c>
      <c r="H38" s="5" t="n">
        <v>0</v>
      </c>
      <c r="I38" s="4" t="inlineStr">
        <is>
          <t xml:space="preserve"> </t>
        </is>
      </c>
      <c r="J38" s="5" t="n">
        <v>-451167</v>
      </c>
      <c r="K38" s="4" t="inlineStr">
        <is>
          <t xml:space="preserve"> </t>
        </is>
      </c>
    </row>
    <row r="39">
      <c r="A39" s="4" t="inlineStr">
        <is>
          <t>Dividends declared, including the impact of forfeitures</t>
        </is>
      </c>
      <c r="B39" s="5" t="n">
        <v>-7572</v>
      </c>
      <c r="C39" s="4" t="inlineStr">
        <is>
          <t xml:space="preserve"> </t>
        </is>
      </c>
      <c r="D39" s="5" t="n">
        <v>0</v>
      </c>
      <c r="E39" s="4" t="inlineStr">
        <is>
          <t xml:space="preserve"> </t>
        </is>
      </c>
      <c r="F39" s="5" t="n">
        <v>0</v>
      </c>
      <c r="G39" s="4" t="inlineStr">
        <is>
          <t xml:space="preserve"> </t>
        </is>
      </c>
      <c r="H39" s="5" t="n">
        <v>0</v>
      </c>
      <c r="I39" s="4" t="inlineStr">
        <is>
          <t xml:space="preserve"> </t>
        </is>
      </c>
      <c r="J39" s="5" t="n">
        <v>-7572</v>
      </c>
      <c r="K39" s="4" t="inlineStr">
        <is>
          <t xml:space="preserve"> </t>
        </is>
      </c>
    </row>
    <row r="40">
      <c r="A40" s="4" t="inlineStr">
        <is>
          <t>Purchases of common shares</t>
        </is>
      </c>
      <c r="B40" s="5" t="n">
        <v>-1562</v>
      </c>
      <c r="C40" s="4" t="inlineStr">
        <is>
          <t xml:space="preserve"> </t>
        </is>
      </c>
      <c r="D40" s="6" t="n">
        <v>0</v>
      </c>
      <c r="E40" s="4" t="inlineStr">
        <is>
          <t xml:space="preserve"> </t>
        </is>
      </c>
      <c r="F40" s="6" t="n">
        <v>-1562</v>
      </c>
      <c r="G40" s="4" t="inlineStr">
        <is>
          <t xml:space="preserve"> </t>
        </is>
      </c>
      <c r="H40" s="5" t="n">
        <v>0</v>
      </c>
      <c r="I40" s="4" t="inlineStr">
        <is>
          <t xml:space="preserve"> </t>
        </is>
      </c>
      <c r="J40" s="5" t="n">
        <v>0</v>
      </c>
      <c r="K40" s="4" t="inlineStr">
        <is>
          <t xml:space="preserve"> </t>
        </is>
      </c>
    </row>
    <row r="41">
      <c r="A41" s="4" t="inlineStr">
        <is>
          <t>Purchases of common shares, (in shares)</t>
        </is>
      </c>
      <c r="B41" s="4" t="inlineStr">
        <is>
          <t xml:space="preserve"> </t>
        </is>
      </c>
      <c r="C41" s="4" t="inlineStr">
        <is>
          <t xml:space="preserve"> </t>
        </is>
      </c>
      <c r="D41" s="5" t="n">
        <v>-151</v>
      </c>
      <c r="E41" s="4" t="inlineStr">
        <is>
          <t xml:space="preserve"> </t>
        </is>
      </c>
      <c r="F41" s="5" t="n">
        <v>15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hares vested</t>
        </is>
      </c>
      <c r="B42" s="5" t="n">
        <v>0</v>
      </c>
      <c r="C42" s="4" t="inlineStr">
        <is>
          <t xml:space="preserve"> </t>
        </is>
      </c>
      <c r="D42" s="6" t="n">
        <v>0</v>
      </c>
      <c r="E42" s="4" t="inlineStr">
        <is>
          <t xml:space="preserve"> </t>
        </is>
      </c>
      <c r="F42" s="6" t="n">
        <v>14273</v>
      </c>
      <c r="G42" s="4" t="inlineStr">
        <is>
          <t xml:space="preserve"> </t>
        </is>
      </c>
      <c r="H42" s="5" t="n">
        <v>-14273</v>
      </c>
      <c r="I42" s="4" t="inlineStr">
        <is>
          <t xml:space="preserve"> </t>
        </is>
      </c>
      <c r="J42" s="5" t="n">
        <v>0</v>
      </c>
      <c r="K42" s="4" t="inlineStr">
        <is>
          <t xml:space="preserve"> </t>
        </is>
      </c>
    </row>
    <row r="43">
      <c r="A43" s="4" t="inlineStr">
        <is>
          <t>Restricted shares vested, (in shares)</t>
        </is>
      </c>
      <c r="B43" s="4" t="inlineStr">
        <is>
          <t xml:space="preserve"> </t>
        </is>
      </c>
      <c r="C43" s="4" t="inlineStr">
        <is>
          <t xml:space="preserve"> </t>
        </is>
      </c>
      <c r="D43" s="5" t="n">
        <v>407</v>
      </c>
      <c r="E43" s="4" t="inlineStr">
        <is>
          <t xml:space="preserve"> </t>
        </is>
      </c>
      <c r="F43" s="5" t="n">
        <v>-40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expense</t>
        </is>
      </c>
      <c r="B44" s="5" t="n">
        <v>9597</v>
      </c>
      <c r="C44" s="4" t="inlineStr">
        <is>
          <t xml:space="preserve"> </t>
        </is>
      </c>
      <c r="D44" s="6" t="n">
        <v>0</v>
      </c>
      <c r="E44" s="4" t="inlineStr">
        <is>
          <t xml:space="preserve"> </t>
        </is>
      </c>
      <c r="F44" s="6" t="n">
        <v>0</v>
      </c>
      <c r="G44" s="4" t="inlineStr">
        <is>
          <t xml:space="preserve"> </t>
        </is>
      </c>
      <c r="H44" s="5" t="n">
        <v>9597</v>
      </c>
      <c r="I44" s="4" t="inlineStr">
        <is>
          <t xml:space="preserve"> </t>
        </is>
      </c>
      <c r="J44" s="5" t="n">
        <v>0</v>
      </c>
      <c r="K44" s="4" t="inlineStr">
        <is>
          <t xml:space="preserve"> </t>
        </is>
      </c>
    </row>
    <row r="45">
      <c r="A45" s="4" t="inlineStr">
        <is>
          <t>Balance at Oct. 28, 2023</t>
        </is>
      </c>
      <c r="B45" s="6" t="n">
        <v>313203</v>
      </c>
      <c r="C45" s="4" t="inlineStr">
        <is>
          <t xml:space="preserve"> </t>
        </is>
      </c>
      <c r="D45" s="6" t="n">
        <v>1175</v>
      </c>
      <c r="E45" s="4" t="inlineStr">
        <is>
          <t xml:space="preserve"> </t>
        </is>
      </c>
      <c r="F45" s="6" t="n">
        <v>-3092464</v>
      </c>
      <c r="G45" s="4" t="inlineStr">
        <is>
          <t xml:space="preserve"> </t>
        </is>
      </c>
      <c r="H45" s="5" t="n">
        <v>623038</v>
      </c>
      <c r="I45" s="4" t="inlineStr">
        <is>
          <t xml:space="preserve"> </t>
        </is>
      </c>
      <c r="J45" s="5" t="n">
        <v>2781454</v>
      </c>
      <c r="K45" s="4" t="inlineStr">
        <is>
          <t xml:space="preserve"> </t>
        </is>
      </c>
    </row>
    <row r="46">
      <c r="A46" s="4" t="inlineStr">
        <is>
          <t>Balance (in shares) at Oct. 28, 2023</t>
        </is>
      </c>
      <c r="B46" s="5" t="n">
        <v>29215</v>
      </c>
      <c r="C46" s="4" t="inlineStr">
        <is>
          <t xml:space="preserve"> </t>
        </is>
      </c>
      <c r="D46" s="5" t="n">
        <v>292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reasury stock (in shares) at Oct. 28, 2023</t>
        </is>
      </c>
      <c r="B47" s="5" t="n">
        <v>88280</v>
      </c>
      <c r="C47" s="4" t="inlineStr">
        <is>
          <t xml:space="preserve"> </t>
        </is>
      </c>
      <c r="D47" s="4" t="inlineStr">
        <is>
          <t xml:space="preserve"> </t>
        </is>
      </c>
      <c r="E47" s="4" t="inlineStr">
        <is>
          <t xml:space="preserve"> </t>
        </is>
      </c>
      <c r="F47" s="5" t="n">
        <v>8828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Jul. 29, 2023</t>
        </is>
      </c>
      <c r="B48" s="6" t="n">
        <v>306029</v>
      </c>
      <c r="C48" s="4" t="inlineStr">
        <is>
          <t xml:space="preserve"> </t>
        </is>
      </c>
      <c r="D48" s="6" t="n">
        <v>1175</v>
      </c>
      <c r="E48" s="4" t="inlineStr">
        <is>
          <t xml:space="preserve"> </t>
        </is>
      </c>
      <c r="F48" s="6" t="n">
        <v>-3093779</v>
      </c>
      <c r="G48" s="4" t="inlineStr">
        <is>
          <t xml:space="preserve"> </t>
        </is>
      </c>
      <c r="H48" s="5" t="n">
        <v>623347</v>
      </c>
      <c r="I48" s="4" t="inlineStr">
        <is>
          <t xml:space="preserve"> </t>
        </is>
      </c>
      <c r="J48" s="5" t="n">
        <v>2775286</v>
      </c>
      <c r="K48" s="4" t="inlineStr">
        <is>
          <t xml:space="preserve"> </t>
        </is>
      </c>
    </row>
    <row r="49">
      <c r="A49" s="4" t="inlineStr">
        <is>
          <t>Balance (in shares) at Jul. 29, 2023</t>
        </is>
      </c>
      <c r="B49" s="4" t="inlineStr">
        <is>
          <t xml:space="preserve"> </t>
        </is>
      </c>
      <c r="C49" s="4" t="inlineStr">
        <is>
          <t xml:space="preserve"> </t>
        </is>
      </c>
      <c r="D49" s="5" t="n">
        <v>2919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reasury stock (in shares) at Jul. 29, 2023</t>
        </is>
      </c>
      <c r="B50" s="4" t="inlineStr">
        <is>
          <t xml:space="preserve"> </t>
        </is>
      </c>
      <c r="C50" s="4" t="inlineStr">
        <is>
          <t xml:space="preserve"> </t>
        </is>
      </c>
      <c r="D50" s="4" t="inlineStr">
        <is>
          <t xml:space="preserve"> </t>
        </is>
      </c>
      <c r="E50" s="4" t="inlineStr">
        <is>
          <t xml:space="preserve"> </t>
        </is>
      </c>
      <c r="F50" s="5" t="n">
        <v>88303</v>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prehensive loss</t>
        </is>
      </c>
      <c r="B52" s="5" t="n">
        <v>4743</v>
      </c>
      <c r="C52" s="4" t="inlineStr">
        <is>
          <t xml:space="preserve"> </t>
        </is>
      </c>
      <c r="D52" s="6" t="n">
        <v>0</v>
      </c>
      <c r="E52" s="4" t="inlineStr">
        <is>
          <t xml:space="preserve"> </t>
        </is>
      </c>
      <c r="F52" s="6" t="n">
        <v>0</v>
      </c>
      <c r="G52" s="4" t="inlineStr">
        <is>
          <t xml:space="preserve"> </t>
        </is>
      </c>
      <c r="H52" s="5" t="n">
        <v>0</v>
      </c>
      <c r="I52" s="4" t="inlineStr">
        <is>
          <t xml:space="preserve"> </t>
        </is>
      </c>
      <c r="J52" s="5" t="n">
        <v>4743</v>
      </c>
      <c r="K52" s="4" t="inlineStr">
        <is>
          <t xml:space="preserve"> </t>
        </is>
      </c>
    </row>
    <row r="53">
      <c r="A53" s="4" t="inlineStr">
        <is>
          <t>Dividends declared, including the impact of forfeitures</t>
        </is>
      </c>
      <c r="B53" s="5" t="n">
        <v>1425</v>
      </c>
      <c r="C53" s="4" t="inlineStr">
        <is>
          <t xml:space="preserve"> </t>
        </is>
      </c>
      <c r="D53" s="5" t="n">
        <v>0</v>
      </c>
      <c r="E53" s="4" t="inlineStr">
        <is>
          <t xml:space="preserve"> </t>
        </is>
      </c>
      <c r="F53" s="5" t="n">
        <v>0</v>
      </c>
      <c r="G53" s="4" t="inlineStr">
        <is>
          <t xml:space="preserve"> </t>
        </is>
      </c>
      <c r="H53" s="5" t="n">
        <v>0</v>
      </c>
      <c r="I53" s="4" t="inlineStr">
        <is>
          <t xml:space="preserve"> </t>
        </is>
      </c>
      <c r="J53" s="5" t="n">
        <v>1425</v>
      </c>
      <c r="K53" s="4" t="inlineStr">
        <is>
          <t xml:space="preserve"> </t>
        </is>
      </c>
    </row>
    <row r="54">
      <c r="A54" s="4" t="inlineStr">
        <is>
          <t>Purchases of common shares</t>
        </is>
      </c>
      <c r="B54" s="5" t="n">
        <v>-96</v>
      </c>
      <c r="C54" s="4" t="inlineStr">
        <is>
          <t xml:space="preserve"> </t>
        </is>
      </c>
      <c r="D54" s="6" t="n">
        <v>0</v>
      </c>
      <c r="E54" s="4" t="inlineStr">
        <is>
          <t xml:space="preserve"> </t>
        </is>
      </c>
      <c r="F54" s="6" t="n">
        <v>-96</v>
      </c>
      <c r="G54" s="4" t="inlineStr">
        <is>
          <t xml:space="preserve"> </t>
        </is>
      </c>
      <c r="H54" s="5" t="n">
        <v>0</v>
      </c>
      <c r="I54" s="4" t="inlineStr">
        <is>
          <t xml:space="preserve"> </t>
        </is>
      </c>
      <c r="J54" s="5" t="n">
        <v>0</v>
      </c>
      <c r="K54" s="4" t="inlineStr">
        <is>
          <t xml:space="preserve"> </t>
        </is>
      </c>
    </row>
    <row r="55">
      <c r="A55" s="4" t="inlineStr">
        <is>
          <t>Purchases of common shares, (in shares)</t>
        </is>
      </c>
      <c r="B55" s="4" t="inlineStr">
        <is>
          <t xml:space="preserve"> </t>
        </is>
      </c>
      <c r="C55" s="4" t="inlineStr">
        <is>
          <t xml:space="preserve"> </t>
        </is>
      </c>
      <c r="D55" s="5" t="n">
        <v>-17</v>
      </c>
      <c r="E55" s="4" t="inlineStr">
        <is>
          <t xml:space="preserve"> </t>
        </is>
      </c>
      <c r="F55" s="5" t="n">
        <v>1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icted shares vested</t>
        </is>
      </c>
      <c r="B56" s="5" t="n">
        <v>0</v>
      </c>
      <c r="C56" s="4" t="inlineStr">
        <is>
          <t xml:space="preserve"> </t>
        </is>
      </c>
      <c r="D56" s="6" t="n">
        <v>0</v>
      </c>
      <c r="E56" s="4" t="inlineStr">
        <is>
          <t xml:space="preserve"> </t>
        </is>
      </c>
      <c r="F56" s="6" t="n">
        <v>1411</v>
      </c>
      <c r="G56" s="4" t="inlineStr">
        <is>
          <t xml:space="preserve"> </t>
        </is>
      </c>
      <c r="H56" s="5" t="n">
        <v>-1411</v>
      </c>
      <c r="I56" s="4" t="inlineStr">
        <is>
          <t xml:space="preserve"> </t>
        </is>
      </c>
      <c r="J56" s="5" t="n">
        <v>0</v>
      </c>
      <c r="K56" s="4" t="inlineStr">
        <is>
          <t xml:space="preserve"> </t>
        </is>
      </c>
    </row>
    <row r="57">
      <c r="A57" s="4" t="inlineStr">
        <is>
          <t>Restricted shares vested, (in shares)</t>
        </is>
      </c>
      <c r="B57" s="4" t="inlineStr">
        <is>
          <t xml:space="preserve"> </t>
        </is>
      </c>
      <c r="C57" s="4" t="inlineStr">
        <is>
          <t xml:space="preserve"> </t>
        </is>
      </c>
      <c r="D57" s="5" t="n">
        <v>40</v>
      </c>
      <c r="E57" s="4" t="inlineStr">
        <is>
          <t xml:space="preserve"> </t>
        </is>
      </c>
      <c r="F57" s="5" t="n">
        <v>-4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compensation expense</t>
        </is>
      </c>
      <c r="B58" s="5" t="n">
        <v>1102</v>
      </c>
      <c r="C58" s="4" t="inlineStr">
        <is>
          <t xml:space="preserve"> </t>
        </is>
      </c>
      <c r="D58" s="6" t="n">
        <v>0</v>
      </c>
      <c r="E58" s="4" t="inlineStr">
        <is>
          <t xml:space="preserve"> </t>
        </is>
      </c>
      <c r="F58" s="6" t="n">
        <v>0</v>
      </c>
      <c r="G58" s="4" t="inlineStr">
        <is>
          <t xml:space="preserve"> </t>
        </is>
      </c>
      <c r="H58" s="5" t="n">
        <v>1102</v>
      </c>
      <c r="I58" s="4" t="inlineStr">
        <is>
          <t xml:space="preserve"> </t>
        </is>
      </c>
      <c r="J58" s="5" t="n">
        <v>0</v>
      </c>
      <c r="K58" s="4" t="inlineStr">
        <is>
          <t xml:space="preserve"> </t>
        </is>
      </c>
    </row>
    <row r="59">
      <c r="A59" s="4" t="inlineStr">
        <is>
          <t>Balance at Oct. 28, 2023</t>
        </is>
      </c>
      <c r="B59" s="6" t="n">
        <v>313203</v>
      </c>
      <c r="C59" s="4" t="inlineStr">
        <is>
          <t xml:space="preserve"> </t>
        </is>
      </c>
      <c r="D59" s="6" t="n">
        <v>1175</v>
      </c>
      <c r="E59" s="4" t="inlineStr">
        <is>
          <t xml:space="preserve"> </t>
        </is>
      </c>
      <c r="F59" s="6" t="n">
        <v>-3092464</v>
      </c>
      <c r="G59" s="4" t="inlineStr">
        <is>
          <t xml:space="preserve"> </t>
        </is>
      </c>
      <c r="H59" s="6" t="n">
        <v>623038</v>
      </c>
      <c r="I59" s="4" t="inlineStr">
        <is>
          <t xml:space="preserve"> </t>
        </is>
      </c>
      <c r="J59" s="6" t="n">
        <v>2781454</v>
      </c>
      <c r="K59" s="4" t="inlineStr">
        <is>
          <t xml:space="preserve"> </t>
        </is>
      </c>
    </row>
    <row r="60">
      <c r="A60" s="4" t="inlineStr">
        <is>
          <t>Balance (in shares) at Oct. 28, 2023</t>
        </is>
      </c>
      <c r="B60" s="5" t="n">
        <v>29215</v>
      </c>
      <c r="C60" s="4" t="inlineStr">
        <is>
          <t xml:space="preserve"> </t>
        </is>
      </c>
      <c r="D60" s="5" t="n">
        <v>292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reasury stock (in shares) at Oct. 28, 2023</t>
        </is>
      </c>
      <c r="B61" s="5" t="n">
        <v>88280</v>
      </c>
      <c r="C61" s="4" t="inlineStr">
        <is>
          <t xml:space="preserve"> </t>
        </is>
      </c>
      <c r="D61" s="4" t="inlineStr">
        <is>
          <t xml:space="preserve"> </t>
        </is>
      </c>
      <c r="E61" s="4" t="inlineStr">
        <is>
          <t xml:space="preserve"> </t>
        </is>
      </c>
      <c r="F61" s="5" t="n">
        <v>88280</v>
      </c>
      <c r="G61" s="4" t="inlineStr">
        <is>
          <t xml:space="preserve"> </t>
        </is>
      </c>
      <c r="H61" s="4" t="inlineStr">
        <is>
          <t xml:space="preserve"> </t>
        </is>
      </c>
      <c r="I61" s="4" t="inlineStr">
        <is>
          <t xml:space="preserve"> </t>
        </is>
      </c>
      <c r="J61" s="4" t="inlineStr">
        <is>
          <t xml:space="preserve"> </t>
        </is>
      </c>
      <c r="K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6" t="n">
        <v>0</v>
      </c>
      <c r="C4" s="7" t="n">
        <v>0.3</v>
      </c>
      <c r="D4" s="7" t="n">
        <v>0.3</v>
      </c>
      <c r="E4" s="7"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28, 2023</t>
        </is>
      </c>
      <c r="C2" s="2" t="inlineStr">
        <is>
          <t>Oct. 29, 2022</t>
        </is>
      </c>
    </row>
    <row r="3">
      <c r="A3" s="3" t="inlineStr">
        <is>
          <t>Operating activities:</t>
        </is>
      </c>
      <c r="B3" s="4" t="inlineStr">
        <is>
          <t xml:space="preserve"> </t>
        </is>
      </c>
      <c r="C3" s="4" t="inlineStr">
        <is>
          <t xml:space="preserve"> </t>
        </is>
      </c>
    </row>
    <row r="4">
      <c r="A4" s="4" t="inlineStr">
        <is>
          <t>Net income (loss)</t>
        </is>
      </c>
      <c r="B4" s="6" t="n">
        <v>-451167</v>
      </c>
      <c r="C4" s="6" t="n">
        <v>-1982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12880</v>
      </c>
      <c r="C6" s="5" t="n">
        <v>112818</v>
      </c>
    </row>
    <row r="7">
      <c r="A7" s="4" t="inlineStr">
        <is>
          <t>Non-cash lease expense</t>
        </is>
      </c>
      <c r="B7" s="5" t="n">
        <v>231001</v>
      </c>
      <c r="C7" s="5" t="n">
        <v>205481</v>
      </c>
    </row>
    <row r="8">
      <c r="A8" s="4" t="inlineStr">
        <is>
          <t>Deferred income taxes</t>
        </is>
      </c>
      <c r="B8" s="5" t="n">
        <v>57611</v>
      </c>
      <c r="C8" s="5" t="n">
        <v>-64402</v>
      </c>
    </row>
    <row r="9">
      <c r="A9" s="4" t="inlineStr">
        <is>
          <t>Non-cash impairment charge</t>
        </is>
      </c>
      <c r="B9" s="5" t="n">
        <v>138858</v>
      </c>
      <c r="C9" s="5" t="n">
        <v>46051</v>
      </c>
    </row>
    <row r="10">
      <c r="A10" s="4" t="inlineStr">
        <is>
          <t>Gain on disposition of property and equipment</t>
        </is>
      </c>
      <c r="B10" s="5" t="n">
        <v>-210633</v>
      </c>
      <c r="C10" s="5" t="n">
        <v>-1492</v>
      </c>
    </row>
    <row r="11">
      <c r="A11" s="4" t="inlineStr">
        <is>
          <t>Non-cash share-based compensation expense</t>
        </is>
      </c>
      <c r="B11" s="5" t="n">
        <v>9597</v>
      </c>
      <c r="C11" s="5" t="n">
        <v>11427</v>
      </c>
    </row>
    <row r="12">
      <c r="A12" s="4" t="inlineStr">
        <is>
          <t>Unrealized gain on fuel derivatives</t>
        </is>
      </c>
      <c r="B12" s="5" t="n">
        <v>0</v>
      </c>
      <c r="C12" s="5" t="n">
        <v>285</v>
      </c>
    </row>
    <row r="13">
      <c r="A13" s="3" t="inlineStr">
        <is>
          <t>Change in assets and liabilities</t>
        </is>
      </c>
      <c r="B13" s="4" t="inlineStr">
        <is>
          <t xml:space="preserve"> </t>
        </is>
      </c>
      <c r="C13" s="4" t="inlineStr">
        <is>
          <t xml:space="preserve"> </t>
        </is>
      </c>
    </row>
    <row r="14">
      <c r="A14" s="4" t="inlineStr">
        <is>
          <t>Inventories</t>
        </is>
      </c>
      <c r="B14" s="5" t="n">
        <v>-29397</v>
      </c>
      <c r="C14" s="5" t="n">
        <v>-107483</v>
      </c>
    </row>
    <row r="15">
      <c r="A15" s="4" t="inlineStr">
        <is>
          <t>Accounts payable</t>
        </is>
      </c>
      <c r="B15" s="5" t="n">
        <v>-13407</v>
      </c>
      <c r="C15" s="5" t="n">
        <v>-105717</v>
      </c>
    </row>
    <row r="16">
      <c r="A16" s="4" t="inlineStr">
        <is>
          <t>Operating lease liabilities</t>
        </is>
      </c>
      <c r="B16" s="5" t="n">
        <v>-269783</v>
      </c>
      <c r="C16" s="5" t="n">
        <v>-191211</v>
      </c>
    </row>
    <row r="17">
      <c r="A17" s="4" t="inlineStr">
        <is>
          <t>Current income taxes</t>
        </is>
      </c>
      <c r="B17" s="5" t="n">
        <v>6012</v>
      </c>
      <c r="C17" s="5" t="n">
        <v>17516</v>
      </c>
    </row>
    <row r="18">
      <c r="A18" s="4" t="inlineStr">
        <is>
          <t>Other current assets</t>
        </is>
      </c>
      <c r="B18" s="5" t="n">
        <v>881</v>
      </c>
      <c r="C18" s="5" t="n">
        <v>5853</v>
      </c>
    </row>
    <row r="19">
      <c r="A19" s="4" t="inlineStr">
        <is>
          <t>Other current liabilities</t>
        </is>
      </c>
      <c r="B19" s="5" t="n">
        <v>21960</v>
      </c>
      <c r="C19" s="5" t="n">
        <v>-5530</v>
      </c>
    </row>
    <row r="20">
      <c r="A20" s="4" t="inlineStr">
        <is>
          <t>Other assets</t>
        </is>
      </c>
      <c r="B20" s="5" t="n">
        <v>-1882</v>
      </c>
      <c r="C20" s="5" t="n">
        <v>857</v>
      </c>
    </row>
    <row r="21">
      <c r="A21" s="4" t="inlineStr">
        <is>
          <t>Other liabilities</t>
        </is>
      </c>
      <c r="B21" s="5" t="n">
        <v>-1663</v>
      </c>
      <c r="C21" s="5" t="n">
        <v>-5247</v>
      </c>
    </row>
    <row r="22">
      <c r="A22" s="4" t="inlineStr">
        <is>
          <t>Net cash used in operating activities</t>
        </is>
      </c>
      <c r="B22" s="5" t="n">
        <v>-399132</v>
      </c>
      <c r="C22" s="5" t="n">
        <v>-279039</v>
      </c>
    </row>
    <row r="23">
      <c r="A23" s="3" t="inlineStr">
        <is>
          <t>Investing activities:</t>
        </is>
      </c>
      <c r="B23" s="4" t="inlineStr">
        <is>
          <t xml:space="preserve"> </t>
        </is>
      </c>
      <c r="C23" s="4" t="inlineStr">
        <is>
          <t xml:space="preserve"> </t>
        </is>
      </c>
    </row>
    <row r="24">
      <c r="A24" s="4" t="inlineStr">
        <is>
          <t>Capital expenditures</t>
        </is>
      </c>
      <c r="B24" s="5" t="n">
        <v>-45004</v>
      </c>
      <c r="C24" s="5" t="n">
        <v>-127355</v>
      </c>
    </row>
    <row r="25">
      <c r="A25" s="4" t="inlineStr">
        <is>
          <t>Cash proceeds from sale of property and equipment</t>
        </is>
      </c>
      <c r="B25" s="5" t="n">
        <v>339347</v>
      </c>
      <c r="C25" s="5" t="n">
        <v>2521</v>
      </c>
    </row>
    <row r="26">
      <c r="A26" s="4" t="inlineStr">
        <is>
          <t>Other</t>
        </is>
      </c>
      <c r="B26" s="5" t="n">
        <v>-20</v>
      </c>
      <c r="C26" s="5" t="n">
        <v>-17</v>
      </c>
    </row>
    <row r="27">
      <c r="A27" s="4" t="inlineStr">
        <is>
          <t>Net cash provided by (used in) investing activities</t>
        </is>
      </c>
      <c r="B27" s="5" t="n">
        <v>294323</v>
      </c>
      <c r="C27" s="5" t="n">
        <v>-124851</v>
      </c>
    </row>
    <row r="28">
      <c r="A28" s="3" t="inlineStr">
        <is>
          <t>Financing activities:</t>
        </is>
      </c>
      <c r="B28" s="4" t="inlineStr">
        <is>
          <t xml:space="preserve"> </t>
        </is>
      </c>
      <c r="C28" s="4" t="inlineStr">
        <is>
          <t xml:space="preserve"> </t>
        </is>
      </c>
    </row>
    <row r="29">
      <c r="A29" s="4" t="inlineStr">
        <is>
          <t>Net proceeds from long-term debt</t>
        </is>
      </c>
      <c r="B29" s="5" t="n">
        <v>231600</v>
      </c>
      <c r="C29" s="5" t="n">
        <v>456400</v>
      </c>
    </row>
    <row r="30">
      <c r="A30" s="4" t="inlineStr">
        <is>
          <t>Net repayments of sale and leaseback financing</t>
        </is>
      </c>
      <c r="B30" s="5" t="n">
        <v>-2318</v>
      </c>
      <c r="C30" s="5" t="n">
        <v>0</v>
      </c>
    </row>
    <row r="31">
      <c r="A31" s="4" t="inlineStr">
        <is>
          <t>Repayment of failed sale-leaseback financing</t>
        </is>
      </c>
      <c r="B31" s="5" t="n">
        <v>-100316</v>
      </c>
      <c r="C31" s="5" t="n">
        <v>0</v>
      </c>
    </row>
    <row r="32">
      <c r="A32" s="4" t="inlineStr">
        <is>
          <t>Payment of finance lease obligations</t>
        </is>
      </c>
      <c r="B32" s="5" t="n">
        <v>-1621</v>
      </c>
      <c r="C32" s="5" t="n">
        <v>-1383</v>
      </c>
    </row>
    <row r="33">
      <c r="A33" s="4" t="inlineStr">
        <is>
          <t>Dividends paid</t>
        </is>
      </c>
      <c r="B33" s="5" t="n">
        <v>-9786</v>
      </c>
      <c r="C33" s="5" t="n">
        <v>-28263</v>
      </c>
    </row>
    <row r="34">
      <c r="A34" s="4" t="inlineStr">
        <is>
          <t>Payments for other financing liabilities</t>
        </is>
      </c>
      <c r="B34" s="5" t="n">
        <v>-9324</v>
      </c>
      <c r="C34" s="5" t="n">
        <v>0</v>
      </c>
    </row>
    <row r="35">
      <c r="A35" s="4" t="inlineStr">
        <is>
          <t>Payment for treasury shares acquired</t>
        </is>
      </c>
      <c r="B35" s="5" t="n">
        <v>-1562</v>
      </c>
      <c r="C35" s="5" t="n">
        <v>-11070</v>
      </c>
    </row>
    <row r="36">
      <c r="A36" s="4" t="inlineStr">
        <is>
          <t>Payments for debt issuance cost</t>
        </is>
      </c>
      <c r="B36" s="5" t="n">
        <v>0</v>
      </c>
      <c r="C36" s="5" t="n">
        <v>-3378</v>
      </c>
    </row>
    <row r="37">
      <c r="A37" s="4" t="inlineStr">
        <is>
          <t>Net cash provided by financing activities</t>
        </is>
      </c>
      <c r="B37" s="5" t="n">
        <v>106673</v>
      </c>
      <c r="C37" s="5" t="n">
        <v>412306</v>
      </c>
    </row>
    <row r="38">
      <c r="A38" s="4" t="inlineStr">
        <is>
          <t>Increase in cash and cash equivalents</t>
        </is>
      </c>
      <c r="B38" s="5" t="n">
        <v>1864</v>
      </c>
      <c r="C38" s="5" t="n">
        <v>8416</v>
      </c>
    </row>
    <row r="39">
      <c r="A39" s="3" t="inlineStr">
        <is>
          <t>Cash and cash equivalents:</t>
        </is>
      </c>
      <c r="B39" s="4" t="inlineStr">
        <is>
          <t xml:space="preserve"> </t>
        </is>
      </c>
      <c r="C39" s="4" t="inlineStr">
        <is>
          <t xml:space="preserve"> </t>
        </is>
      </c>
    </row>
    <row r="40">
      <c r="A40" s="4" t="inlineStr">
        <is>
          <t>Beginning of Period</t>
        </is>
      </c>
      <c r="B40" s="5" t="n">
        <v>44730</v>
      </c>
      <c r="C40" s="5" t="n">
        <v>53722</v>
      </c>
    </row>
    <row r="41">
      <c r="A41" s="4" t="inlineStr">
        <is>
          <t>End of Period</t>
        </is>
      </c>
      <c r="B41" s="6" t="n">
        <v>46594</v>
      </c>
      <c r="C41" s="6" t="n">
        <v>621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Supplemental Cash Flow Disclosures</t>
        </is>
      </c>
      <c r="B1" s="2" t="inlineStr">
        <is>
          <t>9 Months Ended</t>
        </is>
      </c>
    </row>
    <row r="2">
      <c r="B2" s="2" t="inlineStr">
        <is>
          <t>Oct. 28, 2023</t>
        </is>
      </c>
    </row>
    <row r="3">
      <c r="A3" s="3" t="inlineStr">
        <is>
          <t>Other Significant Noncash Transactions [Line Items]</t>
        </is>
      </c>
      <c r="B3" s="4" t="inlineStr">
        <is>
          <t xml:space="preserve"> </t>
        </is>
      </c>
    </row>
    <row r="4">
      <c r="A4" s="4" t="inlineStr">
        <is>
          <t>Schedule of Other Significant Noncash Transactions [Table Text Block]</t>
        </is>
      </c>
      <c r="B4" s="4" t="inlineStr">
        <is>
          <t xml:space="preserve">The following table provides supplemental cash flow information for the year-to-date 2023 and the year-to-date 2022: Thirty-nine Weeks Ended (In thousands) October 28, 2023 October 29, 2022 Supplemental disclosure of cash flow information: Cash paid for interest $ 32,339 $ 14,213 Cash paid for income taxes, excluding impact of refunds 1,302 4,283 Gross proceeds from long-term debt 1,367,000 1,877,700 Gross payments of long-term debt 1,135,400 1,421,300 Cash paid for operating lease liabilities 377,819 276,919 Non-cash activity: Assets acquired under finance lease 7,828 3,859 Accrued property and equipment 14,295 26,210 Deemed acquisition in “failed sale-leaseback transaction” 100,000 — Operating lease assets obtained in exchange for operating lease liabilities 346,253 200,669 Valuation allowance on deferred tax assets 145,84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ll references in this report to “we,” “us,” or “our” are to Big Lots, Inc. and its subsidiaries. We are a home discount retailer in the United States (“U.S.”). At October 28, 2023, we operated 1,428 stores in 48 states and an e-commerce platform.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January 28, 2023 (“2022 Form 10-K”). Fiscal Periods Our fiscal year ends on the Saturday nearest to January 31, which results in fiscal years consisting of 52 or 53 weeks. Unless otherwise stated, references to years in this report relate to fiscal years rather than calendar years. Fiscal year 2023 (“2023”) is comprised of the 53 weeks that began on January 29, 2023 and will end on February 3, 2024. Fiscal year 2022 (“2022”) was comprised of the 52 weeks that began on January 30, 2022 and ended on January 28, 2023. The fiscal quarters ended October 28, 2023 (“third quarter of 2023”) and October 29, 2022 (“third quarter of 2022”) were both comprised of 13 weeks. The year-to-date periods ended October 28, 2023 (“year-to-date 2023”) and October 29, 2022 (“year-to-date 2022”) were both comprised of 39 weeks. Long-Lived Assets Our long-lived assets primarily consist of property and equipment - net and operating lease right-of-use assets.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its fair value (categorized as Level 3 under the fair value hierarchy). Fair value at the store level is typically based on projected discounted cash flows over the remaining lease term. During the third quarter of 2023, the Company recorded aggregate asset impairment charges of $54.0 million related to 171 store locations, which were comprised of $47.3 million of operating lease right-of-use assets and $8.0 million of property and equipment - net, partially offset by gains on extinguishment of lease liabilities from lease cancellations of previously impaired stores of $1.3 million. The asset impairment charges included $26.3 million of aggregate asset impairment charges related to nine previously owned stores that were included in a sale and leaseback transaction completed in the third quarter of 2023 resulting from the addition of lease expense to the future cash flows of these stores. As a result of this additional lease expense, the cash flows of each of these stores were no longer sufficient to recover the store’s assets. The net proceeds received in the sale and leaseback transactions for these stores were excluded from the future cash flows used in the aforementioned impairment evaluation in accordance with GAAP. For more information on the sale and leaseback transactions see Note 10 - Gain on Sale of Real Estate . In the third quarter of 2022, the Company recorded aggregate asset impairment charges of $21.7 million related to 86 store locations, which were comprised of $16.3 million of operating lease right-of-use assets and $5.4 million of property and equipment - net. In the year-to-date 2023, the Company recorded aggregate asset impairment charges of $136.9 million related to 332 store locations, which were comprised of $109.4 million of operating lease right-of-use assets and $30.3 million of property and equipment - net, partially offset by gains on extinguishment of lease liabilities from lease cancellations from previously impaired stores of $2.8 million. In the year-to-date 2022, the Company recorded aggregate asset impairment charges of $45.8 million related to 104 store locations, which were comprised of $33.8 million of operating lease right-of-use assets and $12.0 million of property and equipment - net. The impairment charges for 2022 and 2023 were recorded in selling and administrative expenses in our accompanying consolidated statements of operations and comprehensive income (loss). During the third quarter of 2023, the Company completed sale and leaseback transactions for our Apple Valley, CA distribution center (“AVDC”) and 23 owned store locations with an aggregate net book value of $123.1 million. For more information related to the cash proceeds, expenses and gain on the sale and leaseback transactions, see Note 10 - Gain on Sale of Real Estate . In the year-to-date 2023, separate from the aforementioned sale and leaseback transactions noted above, the Company completed the sale of two owned store locations that were classified as held for sale at the end of fiscal 2022 with an aggregate net book value of $2.2 million. The net cash proceeds on the sale of real estate were $9.3 million and resulted in a gain after related expenses of $7.1 million, which was recorded in gain on sale of real estate in the accompanying consolidated statements of operations and comprehensive income (los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impairment charge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73.7 million and $81.8 million for the third quarter of 2023 and the third quarter of 2022, respectively, and $277.7 million and $245.8 million for the year-to-date 2023 and the year-to-date 2022, respectively. Included in our distribution and outbound transportation costs for the third quarter of 2023 were $2.8 million of closing costs associated with the closure of our forward distribution centers (“FDCs”). In the year-to-date 2023, we recognized $13.4 million of FDC closing costs and $53.6 million of costs related to the exit from our Prior Synthetic Lease (as defined below in Note 3 - Synthetic Lease ). As of the end of the third quarter of 2023, we have ceased all business operations at our four FDCs and subleased our McDonough, GA and Merrillville, IN FDC locations. We are actively marketing the remaining two FDC locations for sublease. 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17.9 million and $20.9 million for the third quarter of 2023 and the third quarter of 2022, respectively, and $62.2 million and $64.3 million for the year-to-date 2023 and the year-to-date 2022, respectively. Supplemental Cash Flow Disclosures The following table provides supplemental cash flow information for the year-to-date 2023 and the year-to-date 2022: Thirty-nine Weeks Ended (In thousands) October 28, 2023 October 29, 2022 Supplemental disclosure of cash flow information: Cash paid for interest $ 32,339 $ 14,213 Cash paid for income taxes, excluding impact of refunds 1,302 4,283 Gross proceeds from long-term debt 1,367,000 1,877,700 Gross payments of long-term debt 1,135,400 1,421,300 Cash paid for operating lease liabilities 377,819 276,919 Non-cash activity: Assets acquired under finance lease 7,828 3,859 Accrued property and equipment 14,295 26,210 Deemed acquisition in “failed sale-leaseback transaction” 100,000 — Operating lease assets obtained in exchange for operating lease liabilities 346,253 200,669 Valuation allowance on deferred tax assets 145,843 — Reclassification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 Accounting Pronouncements In September 2022, the Financial Accounting Standards Board (“FASB”) issued Accounting Standards Update (“ASU”) 2022-04, Enhanced Disclosures about the Supplier Finance Programs. ASU 2022-04 requires buyers in supplier finance programs to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e Company adopted this ASU in fiscal year 2023, except for the disclosure of rollforward activity, which is effective on a prospective basis beginning in fiscal year 2024. See Note 9 - Supplier Finance Program for disclosure related to the Company’s supplier financing program obligations. There are currently no additional new accounting pronouncements with a future effective date that are of significance, or potential significance,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09:06Z</dcterms:created>
  <dcterms:modified xmlns:dcterms="http://purl.org/dc/terms/" xmlns:xsi="http://www.w3.org/2001/XMLSchema-instance" xsi:type="dcterms:W3CDTF">2023-12-06T21:09:06Z</dcterms:modified>
</cp:coreProperties>
</file>